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The Company and Summary of Sign" sheetId="7" state="visible" r:id="rId7"/>
    <sheet xmlns:r="http://schemas.openxmlformats.org/officeDocument/2006/relationships" name="License Agreement" sheetId="8" state="visible" r:id="rId8"/>
    <sheet xmlns:r="http://schemas.openxmlformats.org/officeDocument/2006/relationships" name="License Agreement9" sheetId="9" state="visible" r:id="rId9"/>
    <sheet xmlns:r="http://schemas.openxmlformats.org/officeDocument/2006/relationships" name="Intangible Assets" sheetId="10" state="visible" r:id="rId10"/>
    <sheet xmlns:r="http://schemas.openxmlformats.org/officeDocument/2006/relationships" name="Property and Equipment" sheetId="11" state="visible" r:id="rId11"/>
    <sheet xmlns:r="http://schemas.openxmlformats.org/officeDocument/2006/relationships" name="Accrued Liabilities"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Selected Quarterly Financial In" sheetId="18" state="visible" r:id="rId18"/>
    <sheet xmlns:r="http://schemas.openxmlformats.org/officeDocument/2006/relationships" name="The Company and Summary of Si19" sheetId="19" state="visible" r:id="rId19"/>
    <sheet xmlns:r="http://schemas.openxmlformats.org/officeDocument/2006/relationships" name="The Company and Summary of Si20" sheetId="20" state="visible" r:id="rId20"/>
    <sheet xmlns:r="http://schemas.openxmlformats.org/officeDocument/2006/relationships" name="Intangible Assets (Tables)" sheetId="21" state="visible" r:id="rId21"/>
    <sheet xmlns:r="http://schemas.openxmlformats.org/officeDocument/2006/relationships" name="Property and Equipment (Tables)" sheetId="22" state="visible" r:id="rId22"/>
    <sheet xmlns:r="http://schemas.openxmlformats.org/officeDocument/2006/relationships" name="Accrued Liabilities (Tables)" sheetId="23" state="visible" r:id="rId23"/>
    <sheet xmlns:r="http://schemas.openxmlformats.org/officeDocument/2006/relationships" name="Share-based Compensation (Table" sheetId="24" state="visible" r:id="rId24"/>
    <sheet xmlns:r="http://schemas.openxmlformats.org/officeDocument/2006/relationships" name="Income Taxes (Tables)" sheetId="25" state="visible" r:id="rId25"/>
    <sheet xmlns:r="http://schemas.openxmlformats.org/officeDocument/2006/relationships" name="Selected Quarterly Financial 26" sheetId="26" state="visible" r:id="rId26"/>
    <sheet xmlns:r="http://schemas.openxmlformats.org/officeDocument/2006/relationships" name="Company and Summary of Signific" sheetId="27" state="visible" r:id="rId27"/>
    <sheet xmlns:r="http://schemas.openxmlformats.org/officeDocument/2006/relationships" name="Schedule of Financial Instrumen" sheetId="28" state="visible" r:id="rId28"/>
    <sheet xmlns:r="http://schemas.openxmlformats.org/officeDocument/2006/relationships" name="Schedule of Assumptions Used to" sheetId="29" state="visible" r:id="rId29"/>
    <sheet xmlns:r="http://schemas.openxmlformats.org/officeDocument/2006/relationships" name="Schedule of Changes in Estimate" sheetId="30" state="visible" r:id="rId30"/>
    <sheet xmlns:r="http://schemas.openxmlformats.org/officeDocument/2006/relationships" name="Calculation of Weighted Average" sheetId="31" state="visible" r:id="rId31"/>
    <sheet xmlns:r="http://schemas.openxmlformats.org/officeDocument/2006/relationships" name="Antidilutive Securities (Detail" sheetId="32" state="visible" r:id="rId32"/>
    <sheet xmlns:r="http://schemas.openxmlformats.org/officeDocument/2006/relationships" name="Helsinn License Agreement - Add" sheetId="33" state="visible" r:id="rId33"/>
    <sheet xmlns:r="http://schemas.openxmlformats.org/officeDocument/2006/relationships" name="Presage License Agreement - Add" sheetId="34" state="visible" r:id="rId34"/>
    <sheet xmlns:r="http://schemas.openxmlformats.org/officeDocument/2006/relationships" name="Schedule of Intangible Assets (" sheetId="35" state="visible" r:id="rId35"/>
    <sheet xmlns:r="http://schemas.openxmlformats.org/officeDocument/2006/relationships" name="Intangible Assets - Additional " sheetId="36" state="visible" r:id="rId36"/>
    <sheet xmlns:r="http://schemas.openxmlformats.org/officeDocument/2006/relationships" name="Schedule of Property and Equipm" sheetId="37" state="visible" r:id="rId37"/>
    <sheet xmlns:r="http://schemas.openxmlformats.org/officeDocument/2006/relationships" name="Property and Equipment - Additi" sheetId="38" state="visible" r:id="rId38"/>
    <sheet xmlns:r="http://schemas.openxmlformats.org/officeDocument/2006/relationships" name="Accrued Liabilities (Detail)" sheetId="39" state="visible" r:id="rId39"/>
    <sheet xmlns:r="http://schemas.openxmlformats.org/officeDocument/2006/relationships" name="Stockholders' Equity - Addition" sheetId="40" state="visible" r:id="rId40"/>
    <sheet xmlns:r="http://schemas.openxmlformats.org/officeDocument/2006/relationships" name="Share-based Compensation - Addi" sheetId="41" state="visible" r:id="rId41"/>
    <sheet xmlns:r="http://schemas.openxmlformats.org/officeDocument/2006/relationships" name="Share-Based Compensation Expens" sheetId="42" state="visible" r:id="rId42"/>
    <sheet xmlns:r="http://schemas.openxmlformats.org/officeDocument/2006/relationships" name="Summary of Stock Option Activit" sheetId="43" state="visible" r:id="rId43"/>
    <sheet xmlns:r="http://schemas.openxmlformats.org/officeDocument/2006/relationships" name="Nonvested Stock Option Activity" sheetId="44" state="visible" r:id="rId44"/>
    <sheet xmlns:r="http://schemas.openxmlformats.org/officeDocument/2006/relationships" name="Fair Value of Stock Options Wei" sheetId="45" state="visible" r:id="rId45"/>
    <sheet xmlns:r="http://schemas.openxmlformats.org/officeDocument/2006/relationships" name="Commitments and Contingencies -" sheetId="46" state="visible" r:id="rId46"/>
    <sheet xmlns:r="http://schemas.openxmlformats.org/officeDocument/2006/relationships" name="Segment Information - Additiona" sheetId="47" state="visible" r:id="rId47"/>
    <sheet xmlns:r="http://schemas.openxmlformats.org/officeDocument/2006/relationships" name="Pre- Tax Income (Loss) Jurisdic" sheetId="48" state="visible" r:id="rId48"/>
    <sheet xmlns:r="http://schemas.openxmlformats.org/officeDocument/2006/relationships" name="Reconciliation of Income Taxes " sheetId="49" state="visible" r:id="rId49"/>
    <sheet xmlns:r="http://schemas.openxmlformats.org/officeDocument/2006/relationships" name="Deferred Tax Liabilities and As" sheetId="50" state="visible" r:id="rId50"/>
    <sheet xmlns:r="http://schemas.openxmlformats.org/officeDocument/2006/relationships" name="Income Taxes - Additional Infor" sheetId="51" state="visible" r:id="rId51"/>
    <sheet xmlns:r="http://schemas.openxmlformats.org/officeDocument/2006/relationships" name="Quarterly Financial Information" sheetId="52" state="visible" r:id="rId52"/>
  </sheets>
  <definedNames/>
  <calcPr calcId="124519" fullCalcOnLoad="1"/>
</workbook>
</file>

<file path=xl/sharedStrings.xml><?xml version="1.0" encoding="utf-8"?>
<sst xmlns="http://schemas.openxmlformats.org/spreadsheetml/2006/main" uniqueCount="530">
  <si>
    <t>Document and Entity Information - USD ($) $ in Millions</t>
  </si>
  <si>
    <t>12 Months Ended</t>
  </si>
  <si>
    <t>Jun. 30, 2018</t>
  </si>
  <si>
    <t>Aug. 27, 2018</t>
  </si>
  <si>
    <t>Dec. 31, 2017</t>
  </si>
  <si>
    <t>Document Information [Line Items]</t>
  </si>
  <si>
    <t>Document Type</t>
  </si>
  <si>
    <t>10-K</t>
  </si>
  <si>
    <t>Amendment Flag</t>
  </si>
  <si>
    <t>false</t>
  </si>
  <si>
    <t>Document Period End Date</t>
  </si>
  <si>
    <t>Jun. 30,
		2018</t>
  </si>
  <si>
    <t>Document Fiscal Year Focus</t>
  </si>
  <si>
    <t>Document Fiscal Period Focus</t>
  </si>
  <si>
    <t>FY</t>
  </si>
  <si>
    <t>Trading Symbol</t>
  </si>
  <si>
    <t>MEIP</t>
  </si>
  <si>
    <t>Entity Registrant Name</t>
  </si>
  <si>
    <t>MEI Pharma, Inc.</t>
  </si>
  <si>
    <t>Entity Central Index Key</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 $ in Thousands</t>
  </si>
  <si>
    <t>Jun. 30, 2017</t>
  </si>
  <si>
    <t>Current assets:</t>
  </si>
  <si>
    <t>Cash and cash equivalents</t>
  </si>
  <si>
    <t>Short-term investments</t>
  </si>
  <si>
    <t>Total cash, cash equivalents and short-term investments</t>
  </si>
  <si>
    <t>Prepaid expenses and other current assets</t>
  </si>
  <si>
    <t>Total current assets</t>
  </si>
  <si>
    <t>Intangible assets, net</t>
  </si>
  <si>
    <t>Property and equipment, net</t>
  </si>
  <si>
    <t>Total assets</t>
  </si>
  <si>
    <t>Current liabilities:</t>
  </si>
  <si>
    <t>Accounts payable</t>
  </si>
  <si>
    <t>Accrued liabilities</t>
  </si>
  <si>
    <t>Deferred revenues</t>
  </si>
  <si>
    <t>Total current liabilities</t>
  </si>
  <si>
    <t>Warrant liability</t>
  </si>
  <si>
    <t>Total liabilities</t>
  </si>
  <si>
    <t>Commitments and contingencies (Note 9)</t>
  </si>
  <si>
    <t xml:space="preserve"> </t>
  </si>
  <si>
    <t>Stockholders' equity:</t>
  </si>
  <si>
    <t>Preferred stock, $0.01 par value; 100 shares authorized; none outstanding</t>
  </si>
  <si>
    <t>Common stock, $0.00000002 par value; 113,000 shares authorized; 70,406 and 36,772 shares issued and outstanding at June 30, 2018 and 2017, respectively.</t>
  </si>
  <si>
    <t>Additional paid-in-capital</t>
  </si>
  <si>
    <t>Accumulated deficit</t>
  </si>
  <si>
    <t>Total stockholders' equity</t>
  </si>
  <si>
    <t>Total liabilities and stockholders' equity</t>
  </si>
  <si>
    <t>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s of Operations - USD ($) shares in Thousands, $ in Thousands</t>
  </si>
  <si>
    <t>Jun. 30, 2016</t>
  </si>
  <si>
    <t>Revenues:</t>
  </si>
  <si>
    <t>License revenue</t>
  </si>
  <si>
    <t>Research and development revenue</t>
  </si>
  <si>
    <t>Total revenues</t>
  </si>
  <si>
    <t>Operating expenses:</t>
  </si>
  <si>
    <t>Cost of research and development revenue</t>
  </si>
  <si>
    <t>Research and development</t>
  </si>
  <si>
    <t>General and administrative</t>
  </si>
  <si>
    <t>Total operating expenses</t>
  </si>
  <si>
    <t>(Loss) income from operations</t>
  </si>
  <si>
    <t>Other income (expense):</t>
  </si>
  <si>
    <t>Change in fair value of warrant liability</t>
  </si>
  <si>
    <t>Financing costs associated with warrants</t>
  </si>
  <si>
    <t>Interest and dividend income</t>
  </si>
  <si>
    <t>Income tax expense</t>
  </si>
  <si>
    <t>Net (loss) income</t>
  </si>
  <si>
    <t>Net (loss) income per share, basic</t>
  </si>
  <si>
    <t>Net (loss) income per share, diluted</t>
  </si>
  <si>
    <t>Shares used in computing net (loss) income per share:</t>
  </si>
  <si>
    <t>Basic</t>
  </si>
  <si>
    <t>Diluted</t>
  </si>
  <si>
    <t>Statements of Stockholders' Equity - USD ($) $ in Thousands</t>
  </si>
  <si>
    <t>Total</t>
  </si>
  <si>
    <t>Milestone Payment</t>
  </si>
  <si>
    <t>Private Placement</t>
  </si>
  <si>
    <t>Common Shares</t>
  </si>
  <si>
    <t>Common SharesMilestone Payment</t>
  </si>
  <si>
    <t>Common SharesPrivate Placement</t>
  </si>
  <si>
    <t>Additional paid in capital</t>
  </si>
  <si>
    <t>Additional paid in capitalMilestone Payment</t>
  </si>
  <si>
    <t>Additional paid in capitalPrivate Placement</t>
  </si>
  <si>
    <t>Accumulated Deficit</t>
  </si>
  <si>
    <t>Beginning Balance (in shares) at Jun. 30, 2015</t>
  </si>
  <si>
    <t>Beginning Balance at Jun. 30, 2015</t>
  </si>
  <si>
    <t>Share-based compensation expense</t>
  </si>
  <si>
    <t>Ending Balance (in shares) at Jun. 30, 2016</t>
  </si>
  <si>
    <t>Ending Balance at Jun. 30, 2016</t>
  </si>
  <si>
    <t>Issuance of common stock</t>
  </si>
  <si>
    <t>Issuance of common stock (shares)</t>
  </si>
  <si>
    <t>Ending Balance (in shares) at Jun. 30, 2017</t>
  </si>
  <si>
    <t>Ending Balance at Jun. 30, 2017</t>
  </si>
  <si>
    <t>Issuance of common stock for vested restricted stock units (shares)</t>
  </si>
  <si>
    <t>Exercise of stock options</t>
  </si>
  <si>
    <t>Exercise of stock options (shares)</t>
  </si>
  <si>
    <t>Ending Balance (in shares) at Jun. 30, 2018</t>
  </si>
  <si>
    <t>Ending Balance at Jun. 30, 2018</t>
  </si>
  <si>
    <t>Statements of Cash Flows - USD ($) $ in Thousands</t>
  </si>
  <si>
    <t>Cash flows from operating activities:</t>
  </si>
  <si>
    <t>Adjustments to reconcile net (loss) income to net cash (used in) provided by operating activities:</t>
  </si>
  <si>
    <t>Share-based compensation</t>
  </si>
  <si>
    <t>Depreciation and amortization</t>
  </si>
  <si>
    <t>Changes in operating assets and liabilities:</t>
  </si>
  <si>
    <t>Deferred revenue</t>
  </si>
  <si>
    <t>Net cash (used in) provided by operating activities</t>
  </si>
  <si>
    <t>Cash flows from investing activities:</t>
  </si>
  <si>
    <t>Purchases of property and equipment</t>
  </si>
  <si>
    <t>Purchases of short-term investments</t>
  </si>
  <si>
    <t>Proceeds from maturity of short-term investments</t>
  </si>
  <si>
    <t>Net cash (used in) provided by investing activities</t>
  </si>
  <si>
    <t>Cash flows from financing activities:</t>
  </si>
  <si>
    <t>Proceeds from exercise of stock options</t>
  </si>
  <si>
    <t>Issuance of common stock and warrants</t>
  </si>
  <si>
    <t>Net cash provided by financing activities</t>
  </si>
  <si>
    <t>Net increase (decrease) in cash and cash equivalents</t>
  </si>
  <si>
    <t>Cash and cash equivalents at beginning of the period</t>
  </si>
  <si>
    <t>Cash and cash equivalents at end of the period</t>
  </si>
  <si>
    <t>Supplemental cash flow information:</t>
  </si>
  <si>
    <t>Income taxes paid</t>
  </si>
  <si>
    <t>The Company and Summary of Significant Accounting Policies</t>
  </si>
  <si>
    <t>Note 1. The Company and Summary of
Significant Accounting Policies
The Company
We are a pharmaceutical company focused on leveraging our extensive
development and oncology expertise to identify and advance new
therapies intended to meaningfully improve the treatment of cancer.
Our portfolio of drug candidates contains four clinical-stage
candidates, including one candidate in an ongoing Phase 3 global
registration trial and another candidate that is anticipated to
advance, in the fourth calendar quarter of calendar year 2018, into
a Phase 2 clinical trial that we intend to submit to the
U.S. Food and Drug Administration (“FDA”) to
support accelerated approval of a marketing application. Our common
stock is listed on the NASDAQ Capital Market under the symbol
“MEIP”.
Clinical Development Programs
Our approach to building our pipeline is to license promising
cancer agents and build value in programs through development and
commercialization, or strategic partnerships, as appropriate. Our
drug candidate pipeline includes:
•
Pracinostat, an oral histone deacetylase
(“HDAC”) inhibitor;
•
ME-401, 3-kinase
•
Voruciclib, an oral cyclin-dependent kinase
(“CDK”) inhibitor; and
•
ME-344,
The results of pre-clinical ME-401, ME-344,
Use of Estimates
The preparation of financial statements in conformity with U.S.
GAAP requires management to make estimates and assumptions that
affect the amounts reported in the financial statements and
disclosures made in the accompanying notes to the financial
statements. We use estimates that affect the reported amounts
(including assets, liabilities, revenues and expenses) and related
disclosures. Actual results could materially differ from those
estimates.
Cash and Cash Equivalents
Cash and cash equivalents consist of cash and highly liquid
investments with original maturities of three months or less when
purchased. Cash is maintained at financial institutions and, at
times, balances may exceed federally insured limits. We have never
experienced any losses related to these balances.
Short-Term Investments
Investments that have maturities of greater than three months but
less than one year are classified as short-term investments. As of
June 30, 2018 and 2017, our short-term investments consisted
of $89.4 million and $45.1 million, respectively, in U.S.
government securities. The short-term investments held as of
June 30, 2018 and 2017 had maturity dates of less than one
year, are considered to be “held to maturity” and are
carried at amortized cost. Due to the short-term maturities of
these instruments, the amortized cost approximates the related fair
values. As of June 30, 2018 and 2017, the gross holding gains
and losses were immaterial.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based on three levels
of inputs, of which the first two are considered observable and the
last unobservable, that may be used to measure fair value is as
follows:
• Level 1 —
Observable inputs such as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e measure the following financial instruments at fair value on a
recurring basis. The fair values of these financial instruments
were as follows (in thousands):
June 30, 2018 June 30, 2017
Level 1 Level 2 Level 3 Level 1 Level 2 Level 3
Assets:
Cash and cash equivalents $ 13,309 $
— $
— $ 8,458 $
— $
—
U.S. government treasury bills 89,434
—
— 45,107
—
—
Total $ 102,743 $
— $
— $ 53,565 $
— $
—
Liabilities:
Warrant liability $
— $
— $ (46,313 ) $
— $
— $
—
Total $
— $
— $ (46,313 ) $
— $
— $
—
The carrying amounts of financial instruments such as cash
equivalents, short-term investments and accounts payable
approximate the related fair values due to the short-term
maturities of these instruments. We invest our excess cash in
financial instruments which are readily convertible into cash, such
as money market funds and U.S. government securities. Cash
equivalents, where applicable, and short-term investments are
classified as Level 1 as defined by the fair value
hierarchy.
In May 2018, we issued warrants in connection with our private
placement of common shares. Pursuant to the terms of the warrants,
we could be required to settle the warrants in cash in the event of
an acquisition of the Company and, as a result, the warrants are
required to be measured at fair value and reported as a liability
in the balance sheet. We recorded the fair value of the
warrants upon issuance using the Black-Scholes valuation model and
are required to revalue the warrants at each reporting date with
any changes in fair value recorded on our statement of operations.
The valuation of the warrants is considered under Level 3 of
the fair value hierarchy due to the need to use assumptions in the
valuation that are both significant to the fair value measurement
and unobservable. Inputs used to determin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ies were the volatility rate and the estimated term
of the warrants. Generally, increases (decreases) in the fair value
of the underlying stock and estimated term would result in a
directionally similar impact to the fair value measurement. The
change in the fair value of the Level 3 warrant liability is
reflected in the statement of operations for the year ended
June 30, 2018.
To calculate the fair value of the warrant liability, the following
assumptions were used:
June 30, May 16,
Risk-free interest rate 2.7 % 2.9 %
Expected life (years) 4.8 5.0
Expected volatility 77.3 % 75.6 %
Dividend yield 0.0 % 0.0 %
Black-Scholes Fair Value $ 2.81 $ 2.22
The following table sets forth a summary of changes in the
estimated fair value of our Level 3 warrant liability for the
year ended June 30, 2018 (in thousands):
Fair Value of
Balance at July 1, 2017 $
—
Issuance of liability classified warrants 36,608
Change in estimated fair value of liability classified warrants 9,705
Balance at June 30, 2018 $ 46,313
Intangible Assets
Intangible assets consist of patents acquired from S*Bio in August
2012, relating to a family of heterocyclic compounds that inhibit
HDACs. Capitalized amounts are amortized on a straight-line basis
over the expected life of the intellectual property of 14 years
from the date of acquisition. The carrying values of intangible
assets are periodically reviewed to determine if the facts and
circumstances suggest that a potential impairment may have
occurred. Results of operations for the years ended June 30,
2018, 2017 and 2016 do not reflect any write-downs associated with
the potential impairment of intangible assets.
Property and Equipment
Property and equipment are stated at cost and depreciated over the
estimated useful lives of the assets (generally three to seven
years) using the straight-line method. Leasehold improvements are
stated at cost and are amortized over the shorter of the estimated
useful lives of the assets or the lease term.
Revenue Recognition
Payments received under commercial arrangements, such as licensing
technology rights, may include non-refundable
Multiple Element Arrangements
Deliverables under an arrangement will be separate units of
accounting, provided (i) a delivered item has value to the
customer on a standalone basis; and (ii) the arrangement
includes a general right of return relative to the delivered item,
and delivery or performance of the undelivered item is considered
probable and substantially in our control.
We account for revenue arrangements with multiple elements by
separating and allocating consideration according to the relative
selling price of each deliverable. If an element can be separated,
an amount is allocated based upon the relative selling price of
each element. We determine the relative selling price of a separate
deliverable using the price we charge other customers when we sell
that element separately. If the element is not sold separately and
third party pricing evidence is not available, we will use our best
estimate of selling price.
License Fee Revenue
Non-refundable, up-front non-refundable case-by-case
Research and Development Revenue
Research and development revenue represents ratable recognition of
fees allocated to research and development activities. We defer
recognition of research and development revenue until the
performance of the related research and development activities has
occurred. Research and development revenue for the year ended
June 30, 2018 and 2017 related to services provided by
third-party vendors related to research and development activities
performed under the Helsinn License Agreement (Note 2).
Cost of Research and Development Revenue
Cost of research and development revenue primarily includes
external costs paid to third-party contractors to perform research,
conduct clinical trials and develop and manufacture drug materials,
and internal compensation and related personnel expenses to support
our research and development revenue. All cost of research and
development revenue relates to expenses incurred in connection with
our development activities in accordance with the Helsinn License
Agreement.
Research and Development Costs
Research and development costs are expensed as incurred and include
costs paid to third-party contractors to perform research, conduct
clinical trials and develop and manufacture drug materials.
Clinical trial costs, including costs associated with third-party
contractors, are a significant component of research and
development expenses. We expense research and development costs
based on work performed. In determining the amount to expense,
management relies on estimates of total costs based on contract
components completed, the enrollment of subjects, the completion of
trials, and other events. Costs incurred related to the purchase of
in-process
Share-based Compensation
Share-based compensation expense for employees and directors is
recognized in the statement of operations based on estimated
amounts, including the grant date fair value and the expected
service period. For stock options, we estimate the grant date fair
value using a Black-Scholes valuation model, which requires the use
of multiple subjective inputs including estimated future
volatility, expected forfeitures and the expected term of the
awards. We estimate the expected future volatility based on the
stock’s historical price volatility. The stock’s future
volatility may differ from our estimated volatility at the grant
date. For restricted stock unit (“RSU”) equity awards,
we estimate the grant date fair value using our closing stock price
on the date of grant. Share-based compensation recorded in the
statement of operations is based on the awards expected to
ultimately vest and has been reduced for estimated forfeitures. The
estimated forfeiture rates may differ from actual forfeiture rates
which would affect the amount of expense recognized during the
period. We recognize the value of the awards over the awards’
requisite service or performance periods. The requisite service
period is generally the time over which the share-based awards
vest.
Interest and Dividend Income
Interest on cash balances is recognized when earned. Dividend
income is recognized when the right to receive the payment is
established.
Income Taxes
Our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June 30,
2018 and 2017, we have established a valuation allowance to fully
reserve our net deferred tax assets. Tax rate changes are reflected
in income during the period such changes are enacted. Changes in
our ownership may limit the amount of net operating loss
carry-forwards that can be utilized in the future to offset taxable
income.
On December 22, 2017 the U.S government enacted comprehensive
tax legislation commonly referred to as the Tax Cuts and Jobs Act
(the “Tax Act”). The Tax Act reduces the corporate tax
rate from 34% to 21%, effective for tax years beginning
January 1, 2018. We are subject to the provisions of the
Financial Accounting Standards Board (“FASB”)
Accounting Standards Codification 740-10, re-measurement
Changes in our ownership may limit the amount of net operating loss
carry-forwards that can be utilized in the future to offset taxable
income.
The FASB Topic on Income Taxes prescribes a recognition threshold
and measurement attribute criteria for the financial statement
recognition and measurement of tax positions taken or expected to
be taken in a tax return. For those benefits to be recognized, a
tax position must be more-likely-than-not
Net (Loss) Income Per Share
Basic and diluted net (loss) income per share are computed using
the weighted-average number of shares of common stock outstanding
during the period, less any shares subject to repurchase or
forfeiture. There were no shares of common stock subject to
repurchase or forfeiture for the years ended June 30, 2018,
2017 and 2016.
Our potentially dilutive shares, which include outstanding stock
options, restricted stock units, and warrants, are considered to be
common stock equivalents and are only included in the calculation
of diluted net loss per share when their effect is dilutive. For
the years ended June 30, 2018, 2017 and 2016, we did not have
any items that would be classified as other comprehensive income or
losses.
Shares used in calculating net (loss) income per share was
determined as follows (in thousands):
Years ended June 30,
2018 2017 2016
Weighted average shares outstanding 41,064 36,435 34,156
Effect of vested restricted stock units 367 378 244
Weighted average shares used in calculating basic (loss) earnings
per share 41,431 36,813 34,400
Effect of potentially dilutive common shares from equity awards
— 125
—
Weighted average shares used in calculating diluted (loss) earnings
per share 41,431 36,938 34,400
The following potentially dilutive shares (in thousands) that have
been excluded from the calculation of net (loss) income per share
because of their anti-dilutive effect:
Years ended June 30,
2018 2017 2016
Stock options 5,606 3,749 2,687
Restricted stock units 336
— 179
Warrants 3,532 3,582 3,762
Total anti-dilutive shares 9,474 7,331 6,628
Recent Accounting Pronouncements
Adopted Accounting Standards
In January 2017, the FASB issued Accounting Standards Update
(“ASU”) 2017-01 2017-01”), Business
Combinations (Topic 804): Clarifying the Definition of a
Business 2017-01
In March 2016, the FASB issued ASU 2016-09 Improvements to Employee
Share-Based Payment Accounting
In May 2017, the FASB issued ASU 2017-09, Compensation-Stock
Compensation: Scope of Modification Accounting, non-substantive.
Accounting Standards Not Yet Adopted
In May 2014, the FASB issued ASU 2014-09, Revenue from
Contracts with Customers 2016-08, Revenue
from Contracts with Customers, Principal versus Agent
Considerations 2016-10, Revenue from Contracts
with Customers, Identifying Performance Obligations and
Licensing 2016-11, Revenue from Contracts
with Customers and Derivatives and Hedging – Rescission of
SEC Guidance 2016-12, Revenue from Contracts
with Customers – Narrow Scope Improvements and Practical
Expedients 2014-09
In February 2016, the FASB issued ASU 2016-02 Leases right-of-use</t>
  </si>
  <si>
    <t>License Agreement</t>
  </si>
  <si>
    <t>Helsinn License Agreement</t>
  </si>
  <si>
    <t>Note 2. Helsinn License Agreement
In August 2016, we entered into the Helsinn License Agreement.
Under the terms of the agreement, Helsinn was granted a worldwide
exclusive license to develop, manufacture and commercialize
pracinostat, and is primarily responsible for funding its global
development and commercialization. As compensation for such grant
of rights, we received payments of $20.0 million in fiscal
2017. In addition, we are eligible to receive up to
$444 million in potential regulatory and sales-based
milestones, along with royalty payments on the net sales of
pracinostat, which, in the U.S., are tiered and begin in the
mid-teens.
We determined that the exclusive license, development and
commercialization agreement represents a multiple-element
arrangement for purposes of revenue recognition. We identified the
following elements, based upon deliverables under the agreement:
(i) worldwide license and transfer of technology and data;
(ii) completion of the conduct of certain identified clinical
trials related to pracinostat; (iii) coordination of services
provided by third-party vendors related to research and development
activities, for which Helsinn has agreed to reimburse such
third-party expenses; and (iv) the conduct of the Phase 2
dose-optimization study of pracinostat in combination with
azacitidine in patients with high and very high risk MDS who are
previously untreated with hypomethylating agents (the “POC
study”), for which Helsinn has agreed to share third-party
expenses. The license was determined to represent a separate
element as it has stand-alone value and is not dependent upon the
performance of the research and development activities. The
research and development elements, related to the conduct of
clinical trials and services provided by third-party vendors, were
determined to represent separate elements as they primarily
represent pass through of services performed by third parties and
therefore are sold separately by other vendors. We allocated the
proceeds related to the agreement to the units of accounting using
the relative selling price method. We determined the estimated
selling price for the license using an income approach. We
determined the estimated selling price for the research and
development elements based on estimated fulfillment costs plus a
normal profit margin. Revenues related to the research and
development elements of the arrangement are recognized based on the
proportional performance of each research and development activity.
Research and development revenues are recognized on a gross basis
as we are the primary obligor and have discretion in supplier
selection. As of June 30, 2018, we have substantially
completed all of the deliverables under the agreement, with the
exception of the POC study, which is ongoing.</t>
  </si>
  <si>
    <t>Presage License Agreement</t>
  </si>
  <si>
    <t>Note 3. Presage License Agreement
In September 2017, we entered into a license agreement with Presage
Biosciences, Inc. (“Presage”). Under the terms of such
license agreement (the “Presage License Agreement”),
Presage granted to us exclusive worldwide rights to develop,
manufacture and commercialize voruciclib, a clinical-stage, oral
and selective CDK inhibitor, and related compounds. In exchange, we
paid Presage an up-front mid-single-digit</t>
  </si>
  <si>
    <t>Intangible Assets</t>
  </si>
  <si>
    <t>Note 4. Intangible Assets
Intangible assets consisted of the following, in thousands:
June 30,
2018 2017
S*Bio Patents – Gross $ 500 $ 500
Less: accumulated amortization (204 ) (169 )
Intangible assets, net $ 296 $ 331
Amortization expense of intangible assets for the years ended
June 30, 2018, 2017 and 2016 was $35,000, $35,000 and $35,000,
respectively. We expect to record amortization of $35,000 per year
through 2026 for our S*Bio patents.</t>
  </si>
  <si>
    <t>Property and Equipment</t>
  </si>
  <si>
    <t>Note 5. Property and Equipment
Property and equipment consisted of the following, in
thousands:
June 30,
2018 2017
Furniture and equipment $ 81 $ 95
Less: accumulated depreciation (49 ) (45 )
Property and equipment, net $ 32 $ 50
Depreciation expense of property and equipment for the years ended
June 30, 2018, 2017 and 2016 was $18,000, $50,000 and $23,000,
respectively.</t>
  </si>
  <si>
    <t>Accrued Liabilities</t>
  </si>
  <si>
    <t>Note 6. Accrued Liabilities
Accrued liabilities consisted of the following, in thousands:
June 30,
2018 2017
Accrued pre-clinical $ 1,234 $ 1,334
Accrued compensation and benefits 1,766 1,546
Accrued legal and professional services expenses 251 267
Other 203 138
Total accrued liabilities $ 3,454 $ 3,285</t>
  </si>
  <si>
    <t>Stockholders' Equity</t>
  </si>
  <si>
    <t>Note 7. Stockholders’
Equity
Equity Transactions
May 2018 Private Placement
In May 2018, we raised $70.2 million, net of transaction
costs, in a private placement of common shares and warrants. We
issued and sold 33,003,296 shares of common stock at a purchase
price of $2.27 per share, as well as warrants to purchase
16,501,645 shares. The warrants are exercisable at a price of $2.54
per share and expire in May 2023. In the event of a sale of the
Company, the terms of the warrants require us to use our best
efforts to ensure the holders of such warrants will have a
continuing right to purchase shares of the acquirer and, if our
efforts are unsuccessful, to make a payment to such warrant holders
based on a Black-Scholes valuation (using variables as specified in
the warrants). Therefore we are required to account for these
warrants as liabilities and record them at fair value. We recorded
the fair value of the warrants of $36.6 million upon issuance
using the Black-Scholes valuation model. The warrants were revalued
as of June 30, 2018 at $46.3 million; the change in fair
value of $9.7 million was recorded in our statement of
operations for the year ended June 30, 2018. Additionally, we
allocated $2.4 million of the transaction costs to financing
expense on our statement of operations. The remaining
$2.4 million of transaction costs were offset against the
proceeds allocated to our common stock.
Shelf Registration Statement
In May 2017, we filed a shelf registration statement on Form
S-3 At-The-Market
Helsinn Equity Investment
On August 5, 2016, we entered into the Helsinn Equity
Agreement. Pursuant to the terms of the Helsinn Equity Agreement,
we issued 2,616,431 shares of common stock on August 16, 2016
in exchange for a $5.0 million investment. The transaction was
exempt from registration pursuant to Section 4(a)(2) of the
Securities Act.
Description of Capital Stock
Our total authorized share capital is 113,100,000 shares consisting
of 113,000,000 shares of common stock, $0.00000002 par value per
share, and 100,000 shares of preferred stock, $0.01 par value per
share.
Common Stock
The holders of common stock are entitled to one vote per share. In
the event of a liquidation, dissolution or winding up of our
affairs, holders of the common stock will be entitled to share
rateably in all our assets that are remaining after payment of our
liabilities and the liquidation preference of any outstanding
shares of preferred stock. All outstanding shares of common stock
are fully paid and non-assessable. pre-emptive
Preferred Stock
Our Board of Directors has the authority to issue up to 100,000
shares of preferred stock with par value of $.01 per share in one
or more series and to fix the rights, preferences, privileges and
restrictions in respect of that preferred stock, including dividend
rights, dividend rates, conversion rights, voting rights, terms of
redemption (including sinking fund provisions), redemption prices
and liquidation preferences, and the number of shares constituting
such series and the designation of any such series, without future
vote or action by the stockholders. Therefore, the board without
the approval of the stockholders could authorize the issue of
preferred stock with voting, conversion and other rights that could
affect the voting power, dividend and other rights of the holders
of shares or that could have the effect of delaying, deferring or
preventing a change of control. There were no shares of preferred
stock outstanding as of June 30, 2018 or 2017.
Warrants
As of June 30, 2018, there were outstanding warrants to
purchase 16,501,645 shares of our common stock at an exercise price
of $2.54 per share, which expire in May 2023, issued in conjunction
with our May 2018 Private Placement. The warrants were fully vested
upon issuance in May 2018.</t>
  </si>
  <si>
    <t>Share-based Compensation</t>
  </si>
  <si>
    <t>Note 8. Share-based
Compensation
We use equity-based compensation programs to provide long-term
performance incentives for our employees. These incentives consist
primarily of stock options and RSUs. In December 2008, we adopted
the MEI Pharma, Inc. 2008 Stock Omnibus Equity Compensation Plan
(“2008 Plan”), as amended and restated in 2011, 2013
and 2016, under which 10,186,000 shares of common stock are
authorized for issuance. The 2008 Plan provides for the grant of
options and/or other stock-based or stock-denominated awards to our
non-employee
Total share-based compensation expense for all stock awards
consists of the following, in thousands:
Years Ended June 30,
2018 2017 2016
Research and development $ 1,176 $ 839 $ 1,871
General and administrative 2,041 1,465 852
Total share-based compensation $ 3,217 $ 2,304 $ 2,723
Stock Options
Stock options granted to employees vest ratably each month for a
period of 36 months, or vest 25% one year from the date of grant
and ratably each month thereafter for a period of 36 months and
expire either five years or ten years from the date of grant. Stock
options granted to directors vest ratably each month for periods
ranging from seven to 36 months from the date of grant and expire
either five years or ten years from the date of grant. As of
June 30, 2018, there were a total of 6,281,615 options
outstanding.
A summary of our stock option activity and related data
follows:
Number of Weighted-Average Weighted-Average Aggregate
Outstanding at June 30, 2017 4,259,083 $ 3.21
Granted 2,772,333 $ 3.14
Exercised (192,937 ) $ 1.71
Forfeited / Cancelled (318,615 ) $ 3.44
Expired (238,249 ) $ 6.76
Outstanding at June 30, 2018 6,281,615 $ 3.08 7.3 $ 8,942,979
Vested and exercisable at June 30, 2018 3,048,685 $ 3.40 5.5 $ 4,846,546
As of June 30, 2018, the aggregate intrinsic value of
outstanding options is calculated as the difference between the
exercise price of the underlying options and the closing price of
our common stock of $3.94 on that date. The total fair value of
options that vested during the years ended June 30, 2018, 2017
and 2016 was $2.4 million, $2.4 million and
$3.1 million, respectively.
A summary of our nonvested stock option activity:
Number of Weighted-Average
Nonvested at June 30, 2017 2,019,593 $ 1.57
Granted 2,772,333 $ 2.40
Forfeited (237,627 ) $ 1.89
Vested (1,321,369 ) $ 1.84
Nonvested at June 30, 2018 3,232,930 $ 2.15
Unrecognized compensation expense related to non-vested
We use a Black-Scholes valuation model to estimate the grant date
fair value of stock options. To calculate these fair values, the
following weighted-average assumptions were used:
Years ended June 30,
2018 2017 2016
Risk-free interest rate 2.3 % 1.3 % 1.7 %
Expected life (years) 6.0 5.9 5.8
Expected volatility 93.7 % 107.4 % 116.7 %
Dividend yield 0.0 % 0.0 % 0.0 %
Weighted-average grant date fair value $ 2.40 $ 1.15 $ 1.35
Restricted Stock Units
In March 2013, the Compensation Committee of the Board of Directors
granted 400,000 RSUs to our Chief Executive Officer. Each RSU
represented the contingent right to receive one share of our common
stock. The shares underlying the RSUs were delivered on
March 29, 2018, and we issued 271,080 shares of common stock,
net of shares withheld to cover taxes and fees. The fair value of
the RSUs on the date of grant was $3.5 million.
We had 332,193 unvested RSUs outstanding as of June 30, 2018.
Each RSU represents the contingent right to receive one share of
our common stock. The RSUs were subject to performance criteria
that were met in August 2016. The RSUs vested in August 2018. The
fair value of the RSUs was measured at $1.61 per unit on the date
the performance criteria were met. As of June 30, 2018,
unrecognized compensation expense related to the unvested portion
of our RSUs was approximately $26,000 and is expected to be
recognized over approximately 0.1 years.</t>
  </si>
  <si>
    <t>Commitments and Contingencies</t>
  </si>
  <si>
    <t>Note 9. Commitments and
Contingencies
We have contracted with various consultants and third parties to
assist us in pre-clinical
We have leased approximately 13,700 square feet of office space,
located at 3611 Valley Centre Drive, San Diego, California 92130.
The location houses our executive and administrative offices. The
lease commenced in June 2017 and expires in May 2020. The monthly
rental rate is approximately $46,000 over the remaining lease term,
plus a pro rata share of certain building expenses. The remaining
contractual obligation for the lease is $1.1 million.
Presage License Agreement
As discussed in Note 3, we are party to a license agreement with
Presage under which we may be required to make future payments upon
the achievement of certain development, regulatory and commercial
milestones, as well as potential future royalties based upon net
sales. As of June 30, 2018, we have not accrued any amounts
for potential future payments as they are not probable.
S*Bio Purchase Agreement
We are party to a definitive asset purchase agreement with S*Bio,
pursuant to which we acquired certain assets comprised of
intellectual property and technology including rights to
pracinostat. We agreed to make certain milestone payments to S*Bio
based on the achievement of certain clinical, regulatory and net
sales-based milestones, as well as to make certain contingent
earnout payments to S*Bio. Milestone payments will be made to S*Bio
up to an aggregate amount of $75.2 million if certain U.S.,
E.U. and Japanese regulatory approvals are obtained and if certain
net sales thresholds are met in North America, the E.U. and Japan.
The first milestone payment of $200,000 plus 166,527 shares of our
common stock having a value of $500,000 was paid in August 2017
upon the first dosing of a patient in a Phase 3 clinical trial.
Subsequent milestone payments will be due upon certain regulatory
approvals and sales-based events. As of June 30, 2018, we have
not accrued any amounts for potential future payments as they are
not probable.
CyDex License Agreement
We are party to a license agreement with CyDex Pharmaceuticals,
Inc. (“CyDex”). Under the license agreement, CyDex
granted to us an exclusive, nontransferable license to intellectual
property rights relating to Captisol ® ME-344). non-refundable</t>
  </si>
  <si>
    <t>Segment Information</t>
  </si>
  <si>
    <t>Note 10. Segment Information
We have one operating segment, the development of pharmaceutical
compounds. All of our assets and liabilities were located in the
United States of America as of June 30, 2018, 2017 and
2016.</t>
  </si>
  <si>
    <t>Income Taxes</t>
  </si>
  <si>
    <t>Note 11. Income Taxes
Pre-tax
Years ended June 30,
2018 2017 2016
Domestic $ (40,068 ) $ 2,670 $ (20,862 )
Foreign
—
—
—
Pre-tax $ (40,068 ) $ 2,670 $ (20,862 )
The reconciliation of income tax computed at the U.S. federal
statutory tax rates to income tax expense is as follows
(in thousands):
Years Ended June 30,
2018 2017 2016
$ % $ % $ %
Tax benefit (expense) at U.S. statutory rates $ 11,019 28% $ (908 ) 34% $ 7,093 34%
State tax (5,370 ) -13% (158 ) 6% 1,215 6%
Other (537 ) -1% (208 ) 8% (356 ) -2%
Capital loss carryover expiration
— 0% (26,382 ) 988%
— 0%
Decrease (increase) in valuation allowance 14,914 37% 27,655 -1036% (7,953 ) -38%
Revaluation of deferred taxes (15,870 ) -40%
— 0%
— 0%
Equity compensation (837 ) -2%
— 0%
— 0%
Equity financing costs (3,320 ) -8%
— 0%
— 0%
$ (1 ) 0% $ (1 ) 0% $ (1 ) 0%
Deferred tax liabilities and assets are comprised of the following
(in thousands):
June 30,
2018 2017
Deferred tax assets:
Fixed and intangible assets $ 17,790 $ 29,660
Tax carried forward losses 8,893 7,886
Share-based payments 2,354 5,621
Compensation accruals 367 630
Capital lease obligation 171 413
Consultant and other accruals 35 325
Charitable contributions 11
—
Total deferred tax assets 29,621 44,535
Valuation allowance for deferred tax assets (29,621 ) (44,535 )
Net deferred tax assets and liabilities $
— $
—
We evaluate the recoverability of the deferred tax assets and the
amount of the required valuation allowance. Due to the uncertainty
surrounding the realization of the tax deductions in future tax
returns, we have recorded a valuation allowance against our net
deferred tax assets as of June 30, 2018 and 2017. At such time
as it is determined that it is more likely than not that the
deferred tax assets will be realized, the valuation allowance would
be reduced.
We had federal and state net operating loss carryforwards of
approximately $36.4 million and $17.8 million as of
June 30, 2018. Under the new tax law, the Federal net
operating loss generated subsequent to December 31, 2017 will
be carried forward indefinitely. The Federal and state net
operating losses generated prior to December 31, 2017 will
begin to expire in 2022 and 2029, respectively.
Our ability to utilize our net operating loss carryforwards may be
substantially limited due to ownership changes that have occurred
or that could occur in the future under Section 382 of the
Internal Revenue Code and similar state laws. During 2017, we
completed a study to analyze whether one or more ownership changes
had occurred through August 31, 2016 and determined that two
such ownership changes did occur. While those ownership
changes do limit the amount of net operating loss we are able to
use each year, all of our net operating losses were expected to be
available for utilization prior to expiring. We are in the
process of updating our analysis of owner shifts to determine
whether there are any additional limitations on the utilization of
our net operating loss carryforwards since August 31,
2016.
None of our prior income tax returns have been selected for
examination by a major taxing jurisdiction; however, the statutes
of limitations for various filings remain open. The oldest filings
subject to potential examination for federal and state purposes are
2015 and 2014, respectively. If we utilize a net operating loss
related to a closed year, the amount of the net operating loss may
still be adjusted by the taxing authority. We have not reduced any
tax benefit on our financial statements due to uncertain tax
positions as of June 30, 2018 and we are not aware of any
circumstance that would significantly change this result through
the end of fiscal year 2019. To the extent we incur income-tax</t>
  </si>
  <si>
    <t>Selected Quarterly Financial Information (Unaudited)</t>
  </si>
  <si>
    <t>Note 12. Selected Quarterly
Financial Information (Unaudited)
The following table presents our unaudited quarterly results of
operations for the years ended June 30, 2018 and 2017 (in
thousands, except per share amounts).
Quarters Ended
June 30, March 31, December 31, September 30,
Total revenues $ 548 $ 433 $ 358 $ 283
Net loss (1) $ (19,253 ) $ (5,948 ) $ (6,079 ) $ (8,788 )
Basic loss per share $ (0.36 ) $ (0.16 ) $ (0.16 ) $ (0.24 )
Diluted loss per share $ (0.36 ) $ (0.16 ) $ (0.16 ) $ (0.24 )
Quarters Ended
June 30, March 31, December 31, September 30,
Total revenues $ 449 $ 4,505 $ 17,199 $ 1,096
Net income (loss) (1) $ (4,343 ) $ (602 ) $ 11,885 $ (4,270 )
Basic income (loss) per share $ (0.12 ) $ (0.02 ) $ 0.32 $ (0.12 )
Diluted income (loss) per share $ (0.12 ) $ (0.02 ) $ 0.32 $ (0.12 )
(1)
We have experienced large changes in our net (loss)
income which relates to the fair value of the warrant liability for
the year ended June 30, 2018 and revenues associated with the
Helsinn License Agreement for the year ended June 30, 2017.
Refer to Notes 7 and 2 respectively, for further discussion.</t>
  </si>
  <si>
    <t>The Company and Summary of Significant Accounting Policies (Policies)</t>
  </si>
  <si>
    <t>Clinical Development Programs</t>
  </si>
  <si>
    <t>Clinical Development Programs
Our approach to building our pipeline is to license promising
cancer agents and build value in programs through development and
commercialization, or strategic partnerships, as appropriate. Our
drug candidate pipeline includes:
•
Pracinostat, an oral histone deacetylase
(“HDAC”) inhibitor;
•
ME-401, 3-kinase
•
Voruciclib, an oral cyclin-dependent kinase
(“CDK”) inhibitor; and
•
ME-344,
The results of pre-clinical ME-401, ME-344,</t>
  </si>
  <si>
    <t>Use of Estimates</t>
  </si>
  <si>
    <t>Use of Estimates
The preparation of financial statements in conformity with U.S.
GAAP requires management to make estimates and assumptions that
affect the amounts reported in the financial statements and
disclosures made in the accompanying notes to the financial
statements. We use estimates that affect the reported amounts
(including assets, liabilities, revenues and expenses) and related
disclosures. Actual results could materially differ from those
estimates.</t>
  </si>
  <si>
    <t>Cash and Cash Equivalents</t>
  </si>
  <si>
    <t>Cash and Cash Equivalents
Cash and cash equivalents consist of cash and highly liquid
investments with original maturities of three months or less when
purchased. Cash is maintained at financial institutions and, at
times, balances may exceed federally insured limits. We have never
experienced any losses related to these balances.</t>
  </si>
  <si>
    <t>Short-Term Investments</t>
  </si>
  <si>
    <t>Short-Term Investments
Investments that have maturities of greater than three months but
less than one year are classified as short-term investments. As of
June 30, 2018 and 2017, our short-term investments consisted
of $89.4 million and $45.1 million, respectively, in U.S.
government securities. The short-term investments held as of
June 30, 2018 and 2017 had maturity dates of less than one
year, are considered to be “held to maturity” and are
carried at amortized cost. Due to the short-term maturities of
these instruments, the amortized cost approximates the related fair
values. As of June 30, 2018 and 2017, the gross holding gains
and losses were immaterial.</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based on three levels
of inputs, of which the first two are considered observable and the
last unobservable, that may be used to measure fair value is as
follows:
• Level 1 —
Observable inputs such as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e measure the following financial instruments at fair value on a
recurring basis. The fair values of these financial instruments
were as follows (in thousands):
June 30, 2018 June 30, 2017
Level 1 Level 2 Level 3 Level 1 Level 2 Level 3
Assets:
Cash and cash equivalents $ 13,309 $
— $
— $ 8,458 $
— $
—
U.S. government treasury bills 89,434
—
— 45,107
—
—
Total $ 102,743 $
— $
— $ 53,565 $
— $
—
Liabilities:
Warrant liability $
— $
— $ (46,313 ) $
— $
— $
—
Total $
— $
— $ (46,313 ) $
— $
— $
—
The carrying amounts of financial instruments such as cash
equivalents, short-term investments and accounts payable
approximate the related fair values due to the short-term
maturities of these instruments. We invest our excess cash in
financial instruments which are readily convertible into cash, such
as money market funds and U.S. government securities. Cash
equivalents, where applicable, and short-term investments are
classified as Level 1 as defined by the fair value
hierarchy.
In May 2018, we issued warrants in connection with our private
placement of common shares. Pursuant to the terms of the warrants,
we could be required to settle the warrants in cash in the event of
an acquisition of the Company and, as a result, the warrants are
required to be measured at fair value and reported as a liability
in the balance sheet. We recorded the fair value of the
warrants upon issuance using the Black-Scholes valuation model and
are required to revalue the warrants at each reporting date with
any changes in fair value recorded on our statement of operations.
The valuation of the warrants is considered under Level 3 of
the fair value hierarchy due to the need to use assumptions in the
valuation that are both significant to the fair value measurement
and unobservable. Inputs used to determin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ies were the volatility rate and the estimated term
of the warrants. Generally, increases (decreases) in the fair value
of the underlying stock and estimated term would result in a
directionally similar impact to the fair value measurement. The
change in the fair value of the Level 3 warrant liability is
reflected in the statement of operations for the year ended
June 30, 2018.
To calculate the fair value of the warrant liability, the following
assumptions were used:
June 30, May 16,
Risk-free interest rate 2.7 % 2.9 %
Expected life (years) 4.8 5.0
Expected volatility 77.3 % 75.6 %
Dividend yield 0.0 % 0.0 %
Black-Scholes Fair Value $ 2.81 $ 2.22
The following table sets forth a summary of changes in the
estimated fair value of our Level 3 warrant liability for the
year ended June 30, 2018 (in thousands):
Fair Value of
Balance at July 1, 2017 $
—
Issuance of liability classified warrants 36,608
Change in estimated fair value of liability classified warrants 9,705
Balance at June 30, 2018 $ 46,313</t>
  </si>
  <si>
    <t>Intangible Assets
Intangible assets consist of patents acquired from S*Bio in August
2012, relating to a family of heterocyclic compounds that inhibit
HDACs. Capitalized amounts are amortized on a straight-line basis
over the expected life of the intellectual property of 14 years
from the date of acquisition. The carrying values of intangible
assets are periodically reviewed to determine if the facts and
circumstances suggest that a potential impairment may have
occurred. Results of operations for the years ended June 30,
2018, 2017 and 2016 do not reflect any write-downs associated with
the potential impairment of intangible assets.</t>
  </si>
  <si>
    <t>Property and Equipment
Property and equipment are stated at cost and depreciated over the
estimated useful lives of the assets (generally three to seven
years) using the straight-line method. Leasehold improvements are
stated at cost and are amortized over the shorter of the estimated
useful lives of the assets or the lease term.</t>
  </si>
  <si>
    <t>Revenue Recognition</t>
  </si>
  <si>
    <t>Revenue Recognition
Payments received under commercial arrangements, such as licensing
technology rights, may include non-refundable
Multiple Element Arrangements
Deliverables under an arrangement will be separate units of
accounting, provided (i) a delivered item has value to the
customer on a standalone basis; and (ii) the arrangement
includes a general right of return relative to the delivered item,
and delivery or performance of the undelivered item is considered
probable and substantially in our control.
We account for revenue arrangements with multiple elements by
separating and allocating consideration according to the relative
selling price of each deliverable. If an element can be separated,
an amount is allocated based upon the relative selling price of
each element. We determine the relative selling price of a separate
deliverable using the price we charge other customers when we sell
that element separately. If the element is not sold separately and
third party pricing evidence is not available, we will use our best
estimate of selling price.
License Fee Revenue
Non-refundable, up-front non-refundable case-by-case
Research and Development Revenue
Research and development revenue represents ratable recognition of
fees allocated to research and development activities. We defer
recognition of research and development revenue until the
performance of the related research and development activities has
occurred. Research and development revenue for the year ended
June 30, 2018 and 2017 related to services provided by
third-party vendors related to research and development activities
performed under the Helsinn License Agreement (Note 2).
Cost of Research and Development Revenue
Cost of research and development revenue primarily includes
external costs paid to third-party contractors to perform research,
conduct clinical trials and develop and manufacture drug materials,
and internal compensation and related personnel expenses to support
our research and development revenue. All cost of research and
development revenue relates to expenses incurred in connection with
our development activities in accordance with the Helsinn License
Agreement.</t>
  </si>
  <si>
    <t>Research and Development Costs</t>
  </si>
  <si>
    <t>Research and Development Costs
Research and development costs are expensed as incurred and include
costs paid to third-party contractors to perform research, conduct
clinical trials and develop and manufacture drug materials.
Clinical trial costs, including costs associated with third-party
contractors, are a significant component of research and
development expenses. We expense research and development costs
based on work performed. In determining the amount to expense,
management relies on estimates of total costs based on contract
components completed, the enrollment of subjects, the completion of
trials, and other events. Costs incurred related to the purchase of
in-process</t>
  </si>
  <si>
    <t>Share-based Compensation
Share-based compensation expense for employees and directors is
recognized in the statement of operations based on estimated
amounts, including the grant date fair value and the expected
service period. For stock options, we estimate the grant date fair
value using a Black-Scholes valuation model, which requires the use
of multiple subjective inputs including estimated future
volatility, expected forfeitures and the expected term of the
awards. We estimate the expected future volatility based on the
stock’s historical price volatility. The stock’s future
volatility may differ from our estimated volatility at the grant
date. For restricted stock unit (“RSU”) equity awards,
we estimate the grant date fair value using our closing stock price
on the date of grant. Share-based compensation recorded in the
statement of operations is based on the awards expected to
ultimately vest and has been reduced for estimated forfeitures. The
estimated forfeiture rates may differ from actual forfeiture rates
which would affect the amount of expense recognized during the
period. We recognize the value of the awards over the awards’
requisite service or performance periods. The requisite service
period is generally the time over which the share-based awards
vest.</t>
  </si>
  <si>
    <t>Interest and Dividend Income</t>
  </si>
  <si>
    <t>Interest and Dividend Income
Interest on cash balances is recognized when earned. Dividend
income is recognized when the right to receive the payment is
established.</t>
  </si>
  <si>
    <t>Income Taxes
Our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June 30,
2018 and 2017, we have established a valuation allowance to fully
reserve our net deferred tax assets. Tax rate changes are reflected
in income during the period such changes are enacted. Changes in
our ownership may limit the amount of net operating loss
carry-forwards that can be utilized in the future to offset taxable
income.
On December 22, 2017 the U.S government enacted comprehensive
tax legislation commonly referred to as the Tax Cuts and Jobs Act
(the “Tax Act”). The Tax Act reduces the corporate tax
rate from 34% to 21%, effective for tax years beginning
January 1, 2018. We are subject to the provisions of the
Financial Accounting Standards Board (“FASB”)
Accounting Standards Codification 740-10, re-measurement
Changes in our ownership may limit the amount of net operating loss
carry-forwards that can be utilized in the future to offset taxable
income.
The FASB Topic on Income Taxes prescribes a recognition threshold
and measurement attribute criteria for the financial statement
recognition and measurement of tax positions taken or expected to
be taken in a tax return. For those benefits to be recognized, a
tax position must be more-likely-than-not</t>
  </si>
  <si>
    <t>Net (Loss) Income Per Share</t>
  </si>
  <si>
    <t>Net (Loss) Income Per Share
Basic and diluted net (loss) income per share are computed using
the weighted-average number of shares of common stock outstanding
during the period, less any shares subject to repurchase or
forfeiture. There were no shares of common stock subject to
repurchase or forfeiture for the years ended June 30, 2018,
2017 and 2016.
Our potentially dilutive shares, which include outstanding stock
options, restricted stock units, and warrants, are considered to be
common stock equivalents and are only included in the calculation
of diluted net loss per share when their effect is dilutive. For
the years ended June 30, 2018, 2017 and 2016, we did not have
any items that would be classified as other comprehensive income or
losses.
Shares used in calculating net (loss) income per share was
determined as follows (in thousands):
Years ended June 30,
2018 2017 2016
Weighted average shares outstanding 41,064 36,435 34,156
Effect of vested restricted stock units 367 378 244
Weighted average shares used in calculating basic (loss) earnings
per share 41,431 36,813 34,400
Effect of potentially dilutive common shares from equity awards
— 125
—
Weighted average shares used in calculating diluted (loss) earnings
per share 41,431 36,938 34,400
The following potentially dilutive shares (in thousands) that have
been excluded from the calculation of net (loss) income per share
because of their anti-dilutive effect:
Years ended June 30,
2018 2017 2016
Stock options 5,606 3,749 2,687
Restricted stock units 336
— 179
Warrants 3,532 3,582 3,762
Total anti-dilutive shares 9,474 7,331 6,628</t>
  </si>
  <si>
    <t>Recent Accounting Pronouncements</t>
  </si>
  <si>
    <t>Recent Accounting Pronouncements
Adopted Accounting Standards
In January 2017, the FASB issued Accounting Standards Update
(“ASU”) 2017-01 2017-01”), Business
Combinations (Topic 804): Clarifying the Definition of a
Business 2017-01
In March 2016, the FASB issued ASU 2016-09 Improvements to Employee
Share-Based Payment Accounting
In May 2017, the FASB issued ASU 2017-09, Compensation-Stock
Compensation: Scope of Modification Accounting, non-substantive.
Accounting Standards Not Yet Adopted
In May 2014, the FASB issued ASU 2014-09, Revenue from
Contracts with Customers 2016-08, Revenue
from Contracts with Customers, Principal versus Agent
Considerations 2016-10, Revenue from Contracts
with Customers, Identifying Performance Obligations and
Licensing 2016-11, Revenue from Contracts
with Customers and Derivatives and Hedging – Rescission of
SEC Guidance 2016-12, Revenue from Contracts
with Customers – Narrow Scope Improvements and Practical
Expedients 2014-09
In February 2016, the FASB issued ASU 2016-02 Leases right-of-use</t>
  </si>
  <si>
    <t>The Company and Summary of Significant Accounting Policies (Tables)</t>
  </si>
  <si>
    <t>Schedule of Financial Instruments Measured at Fair Value on Recurring Basis</t>
  </si>
  <si>
    <t>We measure the following financial instruments at fair value on a
recurring basis. The fair values of these financial instruments
were as follows (in thousands):
June 30, 2018 June 30, 2017
Level 1 Level 2 Level 3 Level 1 Level 2 Level 3
Assets:
Cash and cash equivalents $ 13,309 $
— $
— $ 8,458 $
— $
—
U.S. government treasury bills 89,434
—
— 45,107
—
—
Total $ 102,743 $
— $
— $ 53,565 $
— $
—
Liabilities:
Warrant liability $
— $
— $ (46,313 ) $
— $
— $
—
Total $
— $
— $ (46,313 ) $
— $
— $
—</t>
  </si>
  <si>
    <t>Schedule of Assumptions Used to Calculate Fair Value of Warrant Liability</t>
  </si>
  <si>
    <t xml:space="preserve">To calculate the fair value of the warrant liability, the following
assumptions were used:
June 30, May 16,
Risk-free interest rate 2.7 % 2.9 %
Expected life (years) 4.8 5.0
Expected volatility 77.3 % 75.6 %
Dividend yield 0.0 % 0.0 %
Black-Scholes Fair Value $ 2.81 $ 2.22 </t>
  </si>
  <si>
    <t>Schedule of Changes in Estimated Fair Value of Warrant Liability</t>
  </si>
  <si>
    <t>The following table sets forth a summary of changes in the
estimated fair value of our Level 3 warrant liability for the
year ended June 30, 2018 (in thousands):
Fair Value of
Balance at July 1, 2017 $
—
Issuance of liability classified warrants 36,608
Change in estimated fair value of liability classified warrants 9,705
Balance at June 30, 2018 $ 46,313</t>
  </si>
  <si>
    <t>Calculation of Weighted Average Shares Used to Calculate Basic and Diluted (Loss) Earnings Per Share</t>
  </si>
  <si>
    <t>Shares used in calculating net (loss) income per share was
determined as follows (in thousands):
Years ended June 30,
2018 2017 2016
Weighted average shares outstanding 41,064 36,435 34,156
Effect of vested restricted stock units 367 378 244
Weighted average shares used in calculating basic (loss) earnings
per share 41,431 36,813 34,400
Effect of potentially dilutive common shares from equity awards
— 125
—
Weighted average shares used in calculating diluted (loss) earnings
per share 41,431 36,938 34,400</t>
  </si>
  <si>
    <t>Antidilutive Securities</t>
  </si>
  <si>
    <t>The following potentially dilutive shares (in thousands) that have
been excluded from the calculation of net (loss) income per share
because of their anti-dilutive effect:
Years ended June 30,
2018 2017 2016
Stock options 5,606 3,749 2,687
Restricted stock units 336
— 179
Warrants 3,532 3,582 3,762
Total anti-dilutive shares 9,474 7,331 6,628</t>
  </si>
  <si>
    <t>Intangible Assets (Tables)</t>
  </si>
  <si>
    <t>Schedule of Intangible Assets</t>
  </si>
  <si>
    <t>Intangible assets consisted of the following, in thousands:
June 30,
2018 2017
S*Bio Patents – Gross $ 500 $ 500
Less: accumulated amortization (204 ) (169 )
Intangible assets, net $ 296 $ 331</t>
  </si>
  <si>
    <t>Property and Equipment (Tables)</t>
  </si>
  <si>
    <t>Schedule of Property and Equipment</t>
  </si>
  <si>
    <t>Property and equipment consisted of the following, in
thousands:
June 30,
2018 2017
Furniture and equipment $ 81 $ 95
Less: accumulated depreciation (49 ) (45 )
Property and equipment, net $ 32 $ 50</t>
  </si>
  <si>
    <t>Accrued Liabilities (Tables)</t>
  </si>
  <si>
    <t>Accrued liabilities consisted of the following, in thousands:
June 30,
2018 2017
Accrued pre-clinical $ 1,234 $ 1,334
Accrued compensation and benefits 1,766 1,546
Accrued legal and professional services expenses 251 267
Other 203 138
Total accrued liabilities $ 3,454 $ 3,285</t>
  </si>
  <si>
    <t>Share-based Compensation (Tables)</t>
  </si>
  <si>
    <t>Share-Based Compensation Expense for Stock Awards</t>
  </si>
  <si>
    <t>Total share-based compensation expense for all stock awards
consists of the following, in thousands:
Years Ended
June 30,
2018 2017 2016
Research and development $ 1,176 $ 839 $ 1,871
General and administrative 2,041 1,465 852
Total share-based compensation $ 3,217 $ 2,304 $ 2,723</t>
  </si>
  <si>
    <t>Summary of Stock Option Activity and Related Data</t>
  </si>
  <si>
    <t xml:space="preserve">A summary of our stock option activity and related data
follows:
Number of Weighted-Average Weighted-Average Aggregate
Outstanding at June 30, 2017 4,259,083 $ 3.21
Granted 2,772,333 $ 3.14
Exercised (192,937 ) $ 1.71
Forfeited / Cancelled (318,615 ) $ 3.44
Expired (238,249 ) $ 6.76
Outstanding at June 30, 2018 6,281,615 $ 3.08 7.3 $ 8,942,979
Vested and exercisable at June 30, 2018 3,048,685 $ 3.40 5.5 $ 4,846,546 </t>
  </si>
  <si>
    <t>Nonvested Stock Option Activity</t>
  </si>
  <si>
    <t>A summary of our nonvested stock option activity:
Number of Weighted-Average
Nonvested at June 30, 2017 2,019,593 $ 1.57
Granted 2,772,333 $ 2.40
Forfeited (237,627 ) $ 1.89
Vested (1,321,369 ) $ 1.84
Nonvested at June 30, 2018 3,232,930 $ 2.15</t>
  </si>
  <si>
    <t>Fair Value of Stock Options Weighted-Average Assumptions Used</t>
  </si>
  <si>
    <t xml:space="preserve">We use a Black-Scholes valuation model to estimate the grant date
fair value of stock options. To calculate these fair values, the
following weighted-average assumptions were used:
Years ended
June 30,
2018 2017 2016
Risk-free interest rate 2.3 % 1.3 % 1.7 %
Expected life (years) 6.0 5.9 5.8
Expected volatility 93.7 % 107.4 % 116.7 %
Dividend yield 0.0 % 0.0 % 0.0 %
Weighted-average grant date fair value $ 2.40 $ 1.15 $ 1.35 </t>
  </si>
  <si>
    <t>Income Taxes (Tables)</t>
  </si>
  <si>
    <t>Pre-Tax Income (Loss) Information</t>
  </si>
  <si>
    <t>Pre-tax
Years ended June 30,
2018 2017 2016
Domestic $ (40,068 ) $ 2,670 $ (20,862 )
Foreign
—
—
—
Pre-tax $ (40,068 ) $ 2,670 $ (20,862 )</t>
  </si>
  <si>
    <t>Reconciliation of Income Taxes Computed at U.S Federal Statutory Tax Rates to Income Tax Expense</t>
  </si>
  <si>
    <t>The reconciliation of income tax computed at the U.S. federal
statutory tax rates to income tax expense is as follows
(in thousands):
Years Ended June 30,
2018 2017 2016
$ % $ % $ %
Tax benefit (expense) at U.S. statutory rates $ 11,019 28% $ (908 ) 34% $ 7,093 34%
State tax (5,370 ) -13% (158 ) 6% 1,215 6%
Other (537 ) -1% (208 ) 8% (356 ) -2%
Capital loss carryover expiration
— 0% (26,382 ) 988%
— 0%
Decrease (increase) in valuation allowance 14,914 37% 27,655 -1036% (7,953 ) -38%
Revaluation of deferred taxes (15,870 ) -40%
— 0%
— 0%
Equity compensation (837 ) -2%
— 0%
— 0%
Equity financing costs (3,320 ) -8%
— 0%
— 0%
$ (1 ) 0% $ (1 ) 0% $ (1 ) 0%</t>
  </si>
  <si>
    <t>Deferred Tax Liabilities and Assets</t>
  </si>
  <si>
    <t>Deferred tax liabilities and assets are comprised of the following
(in thousands):
June 30,
2018 2017
Deferred tax assets:
Fixed and intangible assets $ 17,790 $ 29,660
Tax carried forward losses 8,893 7,886
Share-based payments 2,354 5,621
Compensation accruals 367 630
Capital lease obligation 171 413
Consultant and other accruals 35 325
Charitable contributions 11
—
Total deferred tax assets 29,621 44,535
Valuation allowance for deferred tax assets (29,621 ) (44,535 )
Net deferred tax assets and liabilities $
— $
—</t>
  </si>
  <si>
    <t>Selected Quarterly Financial Information (Unaudited) (Tables)</t>
  </si>
  <si>
    <t>Unaudited Quarterly Results of Operations</t>
  </si>
  <si>
    <t>The following table presents our unaudited quarterly results of
operations for the years ended June 30, 2018 and 2017 (in
thousands, except per share amounts).
Quarters Ended
June 30, March 31, December 31, September 30,
Total revenues $ 548 $ 433 $ 358 $ 283
Net loss (1) $ (19,253 ) $ (5,948 ) $ (6,079 ) $ (8,788 )
Basic loss per share $ (0.36 ) $ (0.16 ) $ (0.16 ) $ (0.24 )
Diluted loss per share $ (0.36 ) $ (0.16 ) $ (0.16 ) $ (0.24 )
Quarters Ended
June 30, March 31, December 31, September 30,
Total revenues $ 449 $ 4,505 $ 17,199 $ 1,096
Net income (loss) (1) $ (4,343 ) $ (602 ) $ 11,885 $ (4,270 )
Basic income (loss) per share $ (0.12 ) $ (0.02 ) $ 0.32 $ (0.12 )
Diluted income (loss) per share $ (0.12 ) $ (0.02 ) $ 0.32 $ (0.12 )
(1)
We have experienced large changes in our net (loss)
income which relates to the fair value of the warrant liability for
the year ended June 30, 2018 and revenues associated with the
Helsinn License Agreement for the year ended June 30, 2017.
Refer to Notes 7 and 2 respectively, for further discussion.</t>
  </si>
  <si>
    <t>Company and Summary of Significant Accounting Policies - Additional Information (Detail)</t>
  </si>
  <si>
    <t>1 Months Ended</t>
  </si>
  <si>
    <t>6 Months Ended</t>
  </si>
  <si>
    <t>May 31, 2017</t>
  </si>
  <si>
    <t>Mar. 31, 2016</t>
  </si>
  <si>
    <t>Jun. 30, 2018USD ($)</t>
  </si>
  <si>
    <t>Jun. 30, 2018USD ($)ClinicalTrialsshares</t>
  </si>
  <si>
    <t>Jun. 30, 2017USD ($)shares</t>
  </si>
  <si>
    <t>Jun. 30, 2016USD ($)shares</t>
  </si>
  <si>
    <t>Targeted or Tracking Stock, Stock [Line Items]</t>
  </si>
  <si>
    <t>Number of clinical stage candidates | ClinicalTrials</t>
  </si>
  <si>
    <t>Number of candidate in an ongoing global registration trial | ClinicalTrials</t>
  </si>
  <si>
    <t>Estimated life of the intellectual property</t>
  </si>
  <si>
    <t>14 years</t>
  </si>
  <si>
    <t>Impairment of intangible assets</t>
  </si>
  <si>
    <t>Corporate tax rate</t>
  </si>
  <si>
    <t>21.00%</t>
  </si>
  <si>
    <t>27.50%</t>
  </si>
  <si>
    <t>34.00%</t>
  </si>
  <si>
    <t>Decrease in deferred tax assets</t>
  </si>
  <si>
    <t>Increase in valuation allowance</t>
  </si>
  <si>
    <t>Unrecognized tax benefits</t>
  </si>
  <si>
    <t>Common stock subject to repurchase or forfeiture | shares</t>
  </si>
  <si>
    <t>Accounting Standards Update 2016-09 [Member]</t>
  </si>
  <si>
    <t>Impact of adopted accounting standard</t>
  </si>
  <si>
    <t>Did not have a  material impact on our financial statements.</t>
  </si>
  <si>
    <t>Accounting Standards Update 2017-09 [Member]</t>
  </si>
  <si>
    <t>Minimum</t>
  </si>
  <si>
    <t>Property and equipment, estimated useful life</t>
  </si>
  <si>
    <t>3 years</t>
  </si>
  <si>
    <t>Maximum</t>
  </si>
  <si>
    <t>7 years</t>
  </si>
  <si>
    <t>Schedule of Financial Instruments Measured at Fair Value on Recurring Basis (Detail) - USD ($) $ in Thousands</t>
  </si>
  <si>
    <t>May 31, 2018</t>
  </si>
  <si>
    <t>Fair Value, Balance Sheet Grouping, Financial Statement Captions [Line Items]</t>
  </si>
  <si>
    <t>Level 1 | Fair Value, Measurements, Recurring [Member]</t>
  </si>
  <si>
    <t>U.S. government treasury bills</t>
  </si>
  <si>
    <t>Level 3 | Fair Value, Measurements, Recurring [Member]</t>
  </si>
  <si>
    <t>Total liability</t>
  </si>
  <si>
    <t>Schedule of Assumptions Used to Calculate Fair Value of Warrant Liability (Detail) - $ / shares</t>
  </si>
  <si>
    <t>May 16, 2018</t>
  </si>
  <si>
    <t>Fair Value Measurements, Recurring and Nonrecurring, Valuation Techniques [Line Items]</t>
  </si>
  <si>
    <t>Risk-free interest rate</t>
  </si>
  <si>
    <t>2.90%</t>
  </si>
  <si>
    <t>2.70%</t>
  </si>
  <si>
    <t>Expected life</t>
  </si>
  <si>
    <t>5 years</t>
  </si>
  <si>
    <t>4 years 9 months 18 days</t>
  </si>
  <si>
    <t>Expected volatility</t>
  </si>
  <si>
    <t>75.60%</t>
  </si>
  <si>
    <t>77.30%</t>
  </si>
  <si>
    <t>Dividend yield</t>
  </si>
  <si>
    <t>0.00%</t>
  </si>
  <si>
    <t>Black-Scholes Fair Value</t>
  </si>
  <si>
    <t>Schedule of Changes in Estimated Fair Value of Warrant Liability (Detail) $ in Thousands</t>
  </si>
  <si>
    <t>Fair value measurements Significant unobservable inputs [Line Items]</t>
  </si>
  <si>
    <t>Change in estimated fair value of liability classified warrants</t>
  </si>
  <si>
    <t>Ending balance</t>
  </si>
  <si>
    <t>Fair Value, Measurements, Recurring [Member] | Level 3</t>
  </si>
  <si>
    <t>Issuance of liability classified warrants</t>
  </si>
  <si>
    <t>Calculation of Weighted Average Shares Used to Calculate Basic and Diluted (Loss) Earnings Per Share (Detail) - shares shares in Thousands</t>
  </si>
  <si>
    <t>Antidilutive Securities Excluded from Computation of Earnings Per Share [Line Items]</t>
  </si>
  <si>
    <t>Weighted average shares outstanding</t>
  </si>
  <si>
    <t>Effect of vested restricted stock units</t>
  </si>
  <si>
    <t>Weighted average shares used in calculating basic (loss) earnings per share</t>
  </si>
  <si>
    <t>Effect of potentially dilutive common shares from equity awards</t>
  </si>
  <si>
    <t>Weighted average shares used in calculating diluted (loss) earnings per share</t>
  </si>
  <si>
    <t>Antidilutive Securities (Detail) - shares</t>
  </si>
  <si>
    <t>Potentially Dilutive Securities Outstanding [Line Items]</t>
  </si>
  <si>
    <t>Total anti-dilutive shares</t>
  </si>
  <si>
    <t>Employee Stock Option</t>
  </si>
  <si>
    <t>Restricted Stock Units (RSUs)</t>
  </si>
  <si>
    <t>Warrants</t>
  </si>
  <si>
    <t>Helsinn License Agreement - Additional Information (Detail) - USD ($)</t>
  </si>
  <si>
    <t>Aug. 31, 2016</t>
  </si>
  <si>
    <t>Potential Regulatory and Sales-Based Milestone Payment | Maximum</t>
  </si>
  <si>
    <t>Related Party Transaction [Line Items]</t>
  </si>
  <si>
    <t>Milestone payment receivable amount</t>
  </si>
  <si>
    <t>Helsinn License Agreement | Helsinn</t>
  </si>
  <si>
    <t>Compensation receivable for grant of rights</t>
  </si>
  <si>
    <t>Presage License Agreement - Additional Information (Detail) - USD ($)</t>
  </si>
  <si>
    <t>Sep. 30, 2017</t>
  </si>
  <si>
    <t>Jan. 31, 2018</t>
  </si>
  <si>
    <t>Research and development expenses</t>
  </si>
  <si>
    <t>Presage License Agreement | Presage Biosciences, Inc.</t>
  </si>
  <si>
    <t>Payment for license upfront fees</t>
  </si>
  <si>
    <t>Compensation payable for grant of rights</t>
  </si>
  <si>
    <t>Presage License Agreement | Presage Biosciences, Inc. | Additional Payment</t>
  </si>
  <si>
    <t>Presage License Agreement | Presage Biosciences, Inc. | Potential Payments on Achievement of Development Regulatory and Commercial Milestones | Maximum</t>
  </si>
  <si>
    <t>Milestone payments payable amount</t>
  </si>
  <si>
    <t>Presage License Agreement | Presage Biosciences, Inc. | Incremental Payment</t>
  </si>
  <si>
    <t>Schedule of Intangible Assets (Detail) - USD ($) $ in Thousands</t>
  </si>
  <si>
    <t>Finite-Lived Intangible Assets [Line Items]</t>
  </si>
  <si>
    <t>S*Bio Patents</t>
  </si>
  <si>
    <t>Intangible assets - Gross</t>
  </si>
  <si>
    <t>Less: accumulated amortization</t>
  </si>
  <si>
    <t>Intangible Assets - Additional Information (Detail) - USD ($)</t>
  </si>
  <si>
    <t>Amortization expense</t>
  </si>
  <si>
    <t>Expected amortization expense per year</t>
  </si>
  <si>
    <t>Amortization period</t>
  </si>
  <si>
    <t>Schedule of Property and Equipment (Detail) - USD ($) $ in Thousands</t>
  </si>
  <si>
    <t>Property, Plant and Equipment [Line Items]</t>
  </si>
  <si>
    <t>Less: accumulated depreciation</t>
  </si>
  <si>
    <t>Furniture and Equipment</t>
  </si>
  <si>
    <t>Property plant and equipment, Gross</t>
  </si>
  <si>
    <t>Property and Equipment - Additional Information (Detail) - USD ($)</t>
  </si>
  <si>
    <t>Depreciation expense</t>
  </si>
  <si>
    <t>Accrued Liabilities (Detail) - USD ($) $ in Thousands</t>
  </si>
  <si>
    <t>Accrued Liabilities [Line Items]</t>
  </si>
  <si>
    <t>Accrued pre-clinical and clinical trial expenses</t>
  </si>
  <si>
    <t>Accrued compensation and benefits</t>
  </si>
  <si>
    <t>Accrued legal and professional services expenses</t>
  </si>
  <si>
    <t>Other</t>
  </si>
  <si>
    <t>Total accrued liabilities</t>
  </si>
  <si>
    <t>Stockholders' Equity - Additional Information (Detail) - USD ($)</t>
  </si>
  <si>
    <t>Aug. 16, 2016</t>
  </si>
  <si>
    <t>Nov. 30, 2017</t>
  </si>
  <si>
    <t>Class of Stock [Line Items]</t>
  </si>
  <si>
    <t>Fair value of warrants</t>
  </si>
  <si>
    <t>Payments of financing costs</t>
  </si>
  <si>
    <t>Aggregate value of securities available under shelf registration statement</t>
  </si>
  <si>
    <t>Total authorized share capital</t>
  </si>
  <si>
    <t>Common stock voting rights</t>
  </si>
  <si>
    <t>One vote per share</t>
  </si>
  <si>
    <t>Common stock share issued</t>
  </si>
  <si>
    <t>Common stock share issued, per share</t>
  </si>
  <si>
    <t>Number of warrants to purchase</t>
  </si>
  <si>
    <t>Exercise price</t>
  </si>
  <si>
    <t>Warrants expiration date</t>
  </si>
  <si>
    <t>2023-05</t>
  </si>
  <si>
    <t>Warrants outstanding</t>
  </si>
  <si>
    <t>May 2018 Private Placement</t>
  </si>
  <si>
    <t>Warrants vested period</t>
  </si>
  <si>
    <t>2018-05</t>
  </si>
  <si>
    <t>Sale of shares and warrants under agreement</t>
  </si>
  <si>
    <t>Maximum | ATM Sales Agreement</t>
  </si>
  <si>
    <t>Sale of shares under agreement</t>
  </si>
  <si>
    <t>Helsinn Investment Fund SA | Helsinn Equity Agreement</t>
  </si>
  <si>
    <t>Sale of stock, number of common stock issued</t>
  </si>
  <si>
    <t>Proceeds from sale of equity method investment</t>
  </si>
  <si>
    <t>Share-based Compensation - Additional Information (Detail) - USD ($)</t>
  </si>
  <si>
    <t>Mar. 31, 2013</t>
  </si>
  <si>
    <t>Share-based Compensation Arrangement by Share-based Payment Award [Line Items]</t>
  </si>
  <si>
    <t>Options outstanding</t>
  </si>
  <si>
    <t>Total fair value of options vested</t>
  </si>
  <si>
    <t>Unrecognized compensation expense related to unvested stock options</t>
  </si>
  <si>
    <t>Expected weighted average period for recognition of compensation expense</t>
  </si>
  <si>
    <t>1 year 10 months 24 days</t>
  </si>
  <si>
    <t>Directors | Minimum</t>
  </si>
  <si>
    <t>Share-based Compensation Arrangement by Share-based Payment Award, Award Vesting Period</t>
  </si>
  <si>
    <t>7 months</t>
  </si>
  <si>
    <t>Share-based Compensation Arrangement by Share-based Payment Award, Expiration Period</t>
  </si>
  <si>
    <t>Directors | Maximum</t>
  </si>
  <si>
    <t>36 months</t>
  </si>
  <si>
    <t>10 years</t>
  </si>
  <si>
    <t>2008 Omnibus Plan</t>
  </si>
  <si>
    <t>Common stock authorized</t>
  </si>
  <si>
    <t>Shares available for future grant</t>
  </si>
  <si>
    <t>1 month 6 days</t>
  </si>
  <si>
    <t>Fair value of RSUs on the date of grant</t>
  </si>
  <si>
    <t>Issuance of shares</t>
  </si>
  <si>
    <t>Unrecognized compensation expense related to non-vested RSUs</t>
  </si>
  <si>
    <t>Restricted Stock Units (RSUs) | Employees</t>
  </si>
  <si>
    <t>Number of common stock to be received for each RSUs</t>
  </si>
  <si>
    <t>RSUs grant date fair value per unit</t>
  </si>
  <si>
    <t>RSUs outstanding</t>
  </si>
  <si>
    <t>Restricted Stock Units (RSUs) | Chief Executive Officer</t>
  </si>
  <si>
    <t>RSUs granted</t>
  </si>
  <si>
    <t>Stock option vested percentage</t>
  </si>
  <si>
    <t>25.00%</t>
  </si>
  <si>
    <t>Employee Stock Option | Minimum</t>
  </si>
  <si>
    <t>Employee Stock Option | Maximum</t>
  </si>
  <si>
    <t>Stock Compensation Plan</t>
  </si>
  <si>
    <t>Closing price of common stock</t>
  </si>
  <si>
    <t>Share-Based Compensation Expense for Stock Awards (Detail) - USD ($) $ in Thousands</t>
  </si>
  <si>
    <t>Employee Service Share-based Compensation, Allocation of Recognized Period Costs [Line Items]</t>
  </si>
  <si>
    <t>Summary of Stock Option Activity (Detail)</t>
  </si>
  <si>
    <t>Jun. 30, 2018USD ($)$ / sharesshares</t>
  </si>
  <si>
    <t>Number of Options</t>
  </si>
  <si>
    <t>Beginning Balance | shares</t>
  </si>
  <si>
    <t>Granted | shares</t>
  </si>
  <si>
    <t>Exercised | shares</t>
  </si>
  <si>
    <t>Forfeited / Cancelled | shares</t>
  </si>
  <si>
    <t>Expired | shares</t>
  </si>
  <si>
    <t>Ending balance | shares</t>
  </si>
  <si>
    <t>Vested and exercisable at end of period | shares</t>
  </si>
  <si>
    <t>Weighted- Average Exercise Price</t>
  </si>
  <si>
    <t>Beginning Balance | $ / shares</t>
  </si>
  <si>
    <t>Granted | $ / shares</t>
  </si>
  <si>
    <t>Exercised | $ / shares</t>
  </si>
  <si>
    <t>Forfeited / Cancelled | $ / shares</t>
  </si>
  <si>
    <t>Expired | $ / shares</t>
  </si>
  <si>
    <t>Ending balance | $ / shares</t>
  </si>
  <si>
    <t>Vested and exercisable at end of period | $ / shares</t>
  </si>
  <si>
    <t>Weighted Average Remaining Contractual Term (in years)</t>
  </si>
  <si>
    <t>Outstanding at end of period</t>
  </si>
  <si>
    <t>7 years 3 months 18 days</t>
  </si>
  <si>
    <t>Vested and exercisable at end of period</t>
  </si>
  <si>
    <t>5 years 6 months</t>
  </si>
  <si>
    <t>Aggregate Intrinsic Value</t>
  </si>
  <si>
    <t>Outstanding at end of period | $</t>
  </si>
  <si>
    <t>Vested and exercisable at end of period | $</t>
  </si>
  <si>
    <t>Nonvested Stock Option Activity (Detail) - $ / shares</t>
  </si>
  <si>
    <t>Number of options</t>
  </si>
  <si>
    <t>Beginning balance</t>
  </si>
  <si>
    <t>Granted</t>
  </si>
  <si>
    <t>Forfeited</t>
  </si>
  <si>
    <t>Vested</t>
  </si>
  <si>
    <t>Weighted average grant date fair value</t>
  </si>
  <si>
    <t>Fair Value of Stock Options Weighted-Average Assumptions Used (Detail) - $ / shares</t>
  </si>
  <si>
    <t>2.30%</t>
  </si>
  <si>
    <t>1.30%</t>
  </si>
  <si>
    <t>1.70%</t>
  </si>
  <si>
    <t>Expected life (years)</t>
  </si>
  <si>
    <t>6 years</t>
  </si>
  <si>
    <t>5 years 10 months 24 days</t>
  </si>
  <si>
    <t>5 years 9 months 18 days</t>
  </si>
  <si>
    <t>93.70%</t>
  </si>
  <si>
    <t>107.40%</t>
  </si>
  <si>
    <t>116.70%</t>
  </si>
  <si>
    <t>Weighted-average grant date fair value</t>
  </si>
  <si>
    <t>Commitments and Contingencies - Additional Information (Detail)</t>
  </si>
  <si>
    <t>Aug. 31, 2017USD ($)shares</t>
  </si>
  <si>
    <t>Jun. 30, 2018USD ($)ft²</t>
  </si>
  <si>
    <t>Jun. 30, 2017USD ($)</t>
  </si>
  <si>
    <t>Purchase Commitment, Excluding Long-term Commitment [Line Items]</t>
  </si>
  <si>
    <t>Lease arrangement rent area, square feet | ft²</t>
  </si>
  <si>
    <t>Lease commencement month and year</t>
  </si>
  <si>
    <t>2017-06</t>
  </si>
  <si>
    <t>Lease expiration month and year</t>
  </si>
  <si>
    <t>2020-05</t>
  </si>
  <si>
    <t>Lease rental rate</t>
  </si>
  <si>
    <t>Remaining contractual obligation</t>
  </si>
  <si>
    <t>Future aggregate milestone payments</t>
  </si>
  <si>
    <t>Common stock value</t>
  </si>
  <si>
    <t>Percentage of Purchase Requirement</t>
  </si>
  <si>
    <t>100.00%</t>
  </si>
  <si>
    <t>License and supply agreement notice period</t>
  </si>
  <si>
    <t>90 days</t>
  </si>
  <si>
    <t>Phase Three Clinical Trial</t>
  </si>
  <si>
    <t>First milestone payment</t>
  </si>
  <si>
    <t>Issuance of common stock to purchase asset, shares | shares</t>
  </si>
  <si>
    <t>S*Bio Purchase Agreement</t>
  </si>
  <si>
    <t>Accrued payment for potential future payments</t>
  </si>
  <si>
    <t>CyDex License Agreement</t>
  </si>
  <si>
    <t>Segment Information - Additional Information (Detail)</t>
  </si>
  <si>
    <t>Jun. 30, 2018Segment</t>
  </si>
  <si>
    <t>Segment Reporting Information [Line Items]</t>
  </si>
  <si>
    <t>Number of operating segments</t>
  </si>
  <si>
    <t>Pre- Tax Income (Loss) Jurisdictions (Detail) - USD ($) $ in Thousands</t>
  </si>
  <si>
    <t>Pretax Income (Loss) [Line Items]</t>
  </si>
  <si>
    <t>Domestic</t>
  </si>
  <si>
    <t>Foreign</t>
  </si>
  <si>
    <t>Pre-tax loss</t>
  </si>
  <si>
    <t>Reconciliation of Income Taxes Computed at U.S Federal Statutory Tax rates to Income Tax Expense (Detail) - USD ($)</t>
  </si>
  <si>
    <t>Reconciliation of Statutory Federal Tax Rate [Line Items]</t>
  </si>
  <si>
    <t>Tax benefit (expense) at U.S. statutory rates</t>
  </si>
  <si>
    <t>State tax</t>
  </si>
  <si>
    <t>Capital loss carryover expiration</t>
  </si>
  <si>
    <t>Decrease (increase) in valuation allowance</t>
  </si>
  <si>
    <t>Revaluation of deferred taxes</t>
  </si>
  <si>
    <t>Equity compensation</t>
  </si>
  <si>
    <t>Equity financing costs</t>
  </si>
  <si>
    <t>(13.00%)</t>
  </si>
  <si>
    <t>6.00%</t>
  </si>
  <si>
    <t>(1.00%)</t>
  </si>
  <si>
    <t>8.00%</t>
  </si>
  <si>
    <t>(2.00%)</t>
  </si>
  <si>
    <t>988.00%</t>
  </si>
  <si>
    <t>37.00%</t>
  </si>
  <si>
    <t>(1036.00%)</t>
  </si>
  <si>
    <t>(38.00%)</t>
  </si>
  <si>
    <t>(40.00%)</t>
  </si>
  <si>
    <t>(8.00%)</t>
  </si>
  <si>
    <t>Effective Income Tax Rate, Continuing Operations, Total</t>
  </si>
  <si>
    <t>Deferred Tax Liabilities and Assets (Detail) - USD ($) $ in Thousands</t>
  </si>
  <si>
    <t>Deferred tax assets:</t>
  </si>
  <si>
    <t>Fixed and intangible assets</t>
  </si>
  <si>
    <t>Tax carried forward losses</t>
  </si>
  <si>
    <t>Share-based payments</t>
  </si>
  <si>
    <t>Compensation accruals</t>
  </si>
  <si>
    <t>Capital lease obligation</t>
  </si>
  <si>
    <t>Consultant and other accruals</t>
  </si>
  <si>
    <t>Charitable contributions</t>
  </si>
  <si>
    <t>Total deferred tax assets</t>
  </si>
  <si>
    <t>Valuation allowance for deferred tax assets</t>
  </si>
  <si>
    <t>Net deferred tax assets and liabilities</t>
  </si>
  <si>
    <t>Income Taxes - Additional Information (Detail) $ in Millions</t>
  </si>
  <si>
    <t>Income Taxes [Line Items]</t>
  </si>
  <si>
    <t>Federal net operating loss carry forwards</t>
  </si>
  <si>
    <t>State net operating loss carry forwards</t>
  </si>
  <si>
    <t>Federal</t>
  </si>
  <si>
    <t>Expiration year of operating loss carry forwards</t>
  </si>
  <si>
    <t>State</t>
  </si>
  <si>
    <t>Quarterly Financial Information (Detail) - USD ($) $ / shares in Units, $ in Thousands</t>
  </si>
  <si>
    <t>3 Months Ended</t>
  </si>
  <si>
    <t>Mar. 31, 2018</t>
  </si>
  <si>
    <t>Mar. 31, 2017</t>
  </si>
  <si>
    <t>Dec. 31, 2016</t>
  </si>
  <si>
    <t>Sep. 30, 2016</t>
  </si>
  <si>
    <t>Quarterly Financial Information [Line Items]</t>
  </si>
  <si>
    <t>Net income (loss)</t>
  </si>
  <si>
    <t>[1]</t>
  </si>
  <si>
    <t>Basic income (loss) per share</t>
  </si>
  <si>
    <t>Diluted income (loss) per share</t>
  </si>
  <si>
    <t>We have experienced large changes in our net (loss) income which relates to the fair value of the warrant liability for the year ended June 30, 2018 and revenues associated with the Helsinn License Agreement for the year ended June 30, 2017. Refer to Notes 7 and 2 respectively, for further discussion.</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26210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1086404</v>
      </c>
    </row>
    <row r="18" spans="1:4">
      <c r="A18" s="4" t="s">
        <v>30</v>
      </c>
      <c r="D18" s="6" t="n">
        <v>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80"/>
  </cols>
  <sheetData>
    <row r="1" spans="1:2">
      <c r="A1" s="1" t="s">
        <v>161</v>
      </c>
      <c r="B1" s="2" t="s">
        <v>1</v>
      </c>
    </row>
    <row r="2" spans="1:2">
      <c r="B2" s="2" t="s">
        <v>2</v>
      </c>
    </row>
    <row r="3" spans="1:2">
      <c r="A3" s="4" t="s">
        <v>162</v>
      </c>
      <c r="B3" s="4" t="s">
        <v>163</v>
      </c>
    </row>
    <row r="4" spans="1:2">
      <c r="A4" s="4" t="s">
        <v>164</v>
      </c>
      <c r="B4" s="4" t="s">
        <v>165</v>
      </c>
    </row>
    <row r="5" spans="1:2">
      <c r="A5" s="4" t="s">
        <v>166</v>
      </c>
      <c r="B5" s="4" t="s">
        <v>167</v>
      </c>
    </row>
    <row r="6" spans="1:2">
      <c r="A6" s="4" t="s">
        <v>168</v>
      </c>
      <c r="B6" s="4" t="s">
        <v>169</v>
      </c>
    </row>
    <row r="7" spans="1:2">
      <c r="A7" s="4" t="s">
        <v>170</v>
      </c>
      <c r="B7" s="4" t="s">
        <v>171</v>
      </c>
    </row>
    <row r="8" spans="1:2">
      <c r="A8" s="4" t="s">
        <v>143</v>
      </c>
      <c r="B8" s="4" t="s">
        <v>172</v>
      </c>
    </row>
    <row r="9" spans="1:2">
      <c r="A9" s="4" t="s">
        <v>145</v>
      </c>
      <c r="B9" s="4" t="s">
        <v>173</v>
      </c>
    </row>
    <row r="10" spans="1:2">
      <c r="A10" s="4" t="s">
        <v>174</v>
      </c>
      <c r="B10" s="4" t="s">
        <v>175</v>
      </c>
    </row>
    <row r="11" spans="1:2">
      <c r="A11" s="4" t="s">
        <v>176</v>
      </c>
      <c r="B11" s="4" t="s">
        <v>177</v>
      </c>
    </row>
    <row r="12" spans="1:2">
      <c r="A12" s="4" t="s">
        <v>151</v>
      </c>
      <c r="B12" s="4" t="s">
        <v>178</v>
      </c>
    </row>
    <row r="13" spans="1:2">
      <c r="A13" s="4" t="s">
        <v>179</v>
      </c>
      <c r="B13" s="4" t="s">
        <v>180</v>
      </c>
    </row>
    <row r="14" spans="1:2">
      <c r="A14" s="4" t="s">
        <v>157</v>
      </c>
      <c r="B14" s="4" t="s">
        <v>181</v>
      </c>
    </row>
    <row r="15" spans="1:2">
      <c r="A15" s="4" t="s">
        <v>182</v>
      </c>
      <c r="B15" s="4" t="s">
        <v>183</v>
      </c>
    </row>
    <row r="16" spans="1:2">
      <c r="A16" s="4" t="s">
        <v>184</v>
      </c>
      <c r="B16"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3309</v>
      </c>
      <c r="C3" s="7" t="n">
        <v>8458</v>
      </c>
    </row>
    <row r="4" spans="1:3">
      <c r="A4" s="4" t="s">
        <v>35</v>
      </c>
      <c r="B4" s="5" t="n">
        <v>89434</v>
      </c>
      <c r="C4" s="5" t="n">
        <v>45107</v>
      </c>
    </row>
    <row r="5" spans="1:3">
      <c r="A5" s="4" t="s">
        <v>36</v>
      </c>
      <c r="B5" s="5" t="n">
        <v>102743</v>
      </c>
      <c r="C5" s="5" t="n">
        <v>53565</v>
      </c>
    </row>
    <row r="6" spans="1:3">
      <c r="A6" s="4" t="s">
        <v>37</v>
      </c>
      <c r="B6" s="5" t="n">
        <v>1586</v>
      </c>
      <c r="C6" s="5" t="n">
        <v>1758</v>
      </c>
    </row>
    <row r="7" spans="1:3">
      <c r="A7" s="4" t="s">
        <v>38</v>
      </c>
      <c r="B7" s="5" t="n">
        <v>104329</v>
      </c>
      <c r="C7" s="5" t="n">
        <v>55323</v>
      </c>
    </row>
    <row r="8" spans="1:3">
      <c r="A8" s="4" t="s">
        <v>39</v>
      </c>
      <c r="B8" s="5" t="n">
        <v>296</v>
      </c>
      <c r="C8" s="5" t="n">
        <v>331</v>
      </c>
    </row>
    <row r="9" spans="1:3">
      <c r="A9" s="4" t="s">
        <v>40</v>
      </c>
      <c r="B9" s="5" t="n">
        <v>32</v>
      </c>
      <c r="C9" s="5" t="n">
        <v>50</v>
      </c>
    </row>
    <row r="10" spans="1:3">
      <c r="A10" s="4" t="s">
        <v>41</v>
      </c>
      <c r="B10" s="5" t="n">
        <v>104657</v>
      </c>
      <c r="C10" s="5" t="n">
        <v>55704</v>
      </c>
    </row>
    <row r="11" spans="1:3">
      <c r="A11" s="3" t="s">
        <v>42</v>
      </c>
    </row>
    <row r="12" spans="1:3">
      <c r="A12" s="4" t="s">
        <v>43</v>
      </c>
      <c r="B12" s="5" t="n">
        <v>3643</v>
      </c>
      <c r="C12" s="5" t="n">
        <v>585</v>
      </c>
    </row>
    <row r="13" spans="1:3">
      <c r="A13" s="4" t="s">
        <v>44</v>
      </c>
      <c r="B13" s="5" t="n">
        <v>3454</v>
      </c>
      <c r="C13" s="5" t="n">
        <v>3285</v>
      </c>
    </row>
    <row r="14" spans="1:3">
      <c r="A14" s="4" t="s">
        <v>45</v>
      </c>
      <c r="B14" s="5" t="n">
        <v>788</v>
      </c>
      <c r="C14" s="5" t="n">
        <v>996</v>
      </c>
    </row>
    <row r="15" spans="1:3">
      <c r="A15" s="4" t="s">
        <v>46</v>
      </c>
      <c r="B15" s="5" t="n">
        <v>7885</v>
      </c>
      <c r="C15" s="5" t="n">
        <v>4866</v>
      </c>
    </row>
    <row r="16" spans="1:3">
      <c r="A16" s="4" t="s">
        <v>47</v>
      </c>
      <c r="B16" s="5" t="n">
        <v>46313</v>
      </c>
    </row>
    <row r="17" spans="1:3">
      <c r="A17" s="4" t="s">
        <v>48</v>
      </c>
      <c r="B17" s="5" t="n">
        <v>54198</v>
      </c>
      <c r="C17" s="5" t="n">
        <v>4866</v>
      </c>
    </row>
    <row r="18" spans="1:3">
      <c r="A18" s="4" t="s">
        <v>49</v>
      </c>
      <c r="B18" s="4" t="s">
        <v>50</v>
      </c>
      <c r="C18" s="4" t="s">
        <v>50</v>
      </c>
    </row>
    <row r="19" spans="1:3">
      <c r="A19" s="3" t="s">
        <v>51</v>
      </c>
    </row>
    <row r="20" spans="1:3">
      <c r="A20" s="4" t="s">
        <v>52</v>
      </c>
      <c r="B20" s="4" t="s">
        <v>50</v>
      </c>
      <c r="C20" s="4" t="s">
        <v>50</v>
      </c>
    </row>
    <row r="21" spans="1:3">
      <c r="A21" s="4" t="s">
        <v>53</v>
      </c>
      <c r="B21" s="5" t="n">
        <v>0</v>
      </c>
      <c r="C21" s="5" t="n">
        <v>0</v>
      </c>
    </row>
    <row r="22" spans="1:3">
      <c r="A22" s="4" t="s">
        <v>54</v>
      </c>
      <c r="B22" s="5" t="n">
        <v>264858</v>
      </c>
      <c r="C22" s="5" t="n">
        <v>225169</v>
      </c>
    </row>
    <row r="23" spans="1:3">
      <c r="A23" s="4" t="s">
        <v>55</v>
      </c>
      <c r="B23" s="5" t="n">
        <v>-214399</v>
      </c>
      <c r="C23" s="5" t="n">
        <v>-174331</v>
      </c>
    </row>
    <row r="24" spans="1:3">
      <c r="A24" s="4" t="s">
        <v>56</v>
      </c>
      <c r="B24" s="5" t="n">
        <v>50459</v>
      </c>
      <c r="C24" s="5" t="n">
        <v>50838</v>
      </c>
    </row>
    <row r="25" spans="1:3">
      <c r="A25" s="4" t="s">
        <v>57</v>
      </c>
      <c r="B25" s="7" t="n">
        <v>104657</v>
      </c>
      <c r="C25" s="7" t="n">
        <v>55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4" t="s">
        <v>187</v>
      </c>
      <c r="B3" s="4" t="s">
        <v>188</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4" t="s">
        <v>147</v>
      </c>
      <c r="B3"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4" t="s">
        <v>206</v>
      </c>
      <c r="B3" s="4" t="s">
        <v>207</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4" t="s">
        <v>215</v>
      </c>
      <c r="B3" s="4"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21</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61"/>
    <col customWidth="1" max="3" min="3" width="61"/>
    <col customWidth="1" max="4" min="4" width="21"/>
    <col customWidth="1" max="5" min="5" width="41"/>
    <col customWidth="1" max="6" min="6" width="27"/>
    <col customWidth="1" max="7" min="7" width="27"/>
  </cols>
  <sheetData>
    <row r="1" spans="1:7">
      <c r="A1" s="1" t="s">
        <v>224</v>
      </c>
      <c r="B1" s="2" t="s">
        <v>225</v>
      </c>
      <c r="D1" s="2" t="s">
        <v>226</v>
      </c>
      <c r="E1" s="2" t="s">
        <v>1</v>
      </c>
    </row>
    <row r="2" spans="1:7">
      <c r="B2" s="2" t="s">
        <v>227</v>
      </c>
      <c r="C2" s="2" t="s">
        <v>228</v>
      </c>
      <c r="D2" s="2" t="s">
        <v>229</v>
      </c>
      <c r="E2" s="2" t="s">
        <v>230</v>
      </c>
      <c r="F2" s="2" t="s">
        <v>231</v>
      </c>
      <c r="G2" s="2" t="s">
        <v>232</v>
      </c>
    </row>
    <row r="3" spans="1:7">
      <c r="A3" s="3" t="s">
        <v>233</v>
      </c>
    </row>
    <row r="4" spans="1:7">
      <c r="A4" s="4" t="s">
        <v>234</v>
      </c>
      <c r="E4" s="5" t="n">
        <v>4</v>
      </c>
    </row>
    <row r="5" spans="1:7">
      <c r="A5" s="4" t="s">
        <v>235</v>
      </c>
      <c r="E5" s="5" t="n">
        <v>1</v>
      </c>
    </row>
    <row r="6" spans="1:7">
      <c r="A6" s="4" t="s">
        <v>35</v>
      </c>
      <c r="D6" s="7" t="n">
        <v>89434000</v>
      </c>
      <c r="E6" s="7" t="n">
        <v>89434000</v>
      </c>
      <c r="F6" s="7" t="n">
        <v>45107000</v>
      </c>
    </row>
    <row r="7" spans="1:7">
      <c r="A7" s="4" t="s">
        <v>236</v>
      </c>
      <c r="E7" s="4" t="s">
        <v>237</v>
      </c>
    </row>
    <row r="8" spans="1:7">
      <c r="A8" s="4" t="s">
        <v>238</v>
      </c>
      <c r="E8" s="7" t="n">
        <v>0</v>
      </c>
      <c r="F8" s="7" t="n">
        <v>0</v>
      </c>
      <c r="G8" s="7" t="n">
        <v>0</v>
      </c>
    </row>
    <row r="9" spans="1:7">
      <c r="A9" s="4" t="s">
        <v>239</v>
      </c>
      <c r="D9" s="4" t="s">
        <v>240</v>
      </c>
      <c r="E9" s="4" t="s">
        <v>241</v>
      </c>
      <c r="F9" s="4" t="s">
        <v>242</v>
      </c>
      <c r="G9" s="4" t="s">
        <v>242</v>
      </c>
    </row>
    <row r="10" spans="1:7">
      <c r="A10" s="4" t="s">
        <v>243</v>
      </c>
      <c r="E10" s="7" t="n">
        <v>15870000</v>
      </c>
    </row>
    <row r="11" spans="1:7">
      <c r="A11" s="4" t="s">
        <v>244</v>
      </c>
      <c r="E11" s="5" t="n">
        <v>-14914000</v>
      </c>
      <c r="F11" s="7" t="n">
        <v>-27655000</v>
      </c>
      <c r="G11" s="7" t="n">
        <v>7953000</v>
      </c>
    </row>
    <row r="12" spans="1:7">
      <c r="A12" s="4" t="s">
        <v>245</v>
      </c>
      <c r="D12" s="7" t="n">
        <v>0</v>
      </c>
      <c r="E12" s="7" t="n">
        <v>0</v>
      </c>
      <c r="F12" s="7" t="n">
        <v>0</v>
      </c>
    </row>
    <row r="13" spans="1:7">
      <c r="A13" s="4" t="s">
        <v>246</v>
      </c>
      <c r="E13" s="5" t="n">
        <v>0</v>
      </c>
      <c r="F13" s="5" t="n">
        <v>0</v>
      </c>
      <c r="G13" s="5" t="n">
        <v>0</v>
      </c>
    </row>
    <row r="14" spans="1:7">
      <c r="A14" s="4" t="s">
        <v>247</v>
      </c>
    </row>
    <row r="15" spans="1:7">
      <c r="A15" s="3" t="s">
        <v>233</v>
      </c>
    </row>
    <row r="16" spans="1:7">
      <c r="A16" s="4" t="s">
        <v>248</v>
      </c>
      <c r="C16" s="4" t="s">
        <v>249</v>
      </c>
    </row>
    <row r="17" spans="1:7">
      <c r="A17" s="4" t="s">
        <v>250</v>
      </c>
    </row>
    <row r="18" spans="1:7">
      <c r="A18" s="3" t="s">
        <v>233</v>
      </c>
    </row>
    <row r="19" spans="1:7">
      <c r="A19" s="4" t="s">
        <v>248</v>
      </c>
      <c r="B19" s="4" t="s">
        <v>249</v>
      </c>
    </row>
    <row r="20" spans="1:7">
      <c r="A20" s="4" t="s">
        <v>251</v>
      </c>
    </row>
    <row r="21" spans="1:7">
      <c r="A21" s="3" t="s">
        <v>233</v>
      </c>
    </row>
    <row r="22" spans="1:7">
      <c r="A22" s="4" t="s">
        <v>252</v>
      </c>
      <c r="E22" s="4" t="s">
        <v>253</v>
      </c>
    </row>
    <row r="23" spans="1:7">
      <c r="A23" s="4" t="s">
        <v>254</v>
      </c>
    </row>
    <row r="24" spans="1:7">
      <c r="A24" s="3" t="s">
        <v>233</v>
      </c>
    </row>
    <row r="25" spans="1:7">
      <c r="A25" s="4" t="s">
        <v>252</v>
      </c>
      <c r="E25" s="4" t="s">
        <v>255</v>
      </c>
    </row>
  </sheetData>
  <mergeCells count="3">
    <mergeCell ref="A1:A2"/>
    <mergeCell ref="B1:C1"/>
    <mergeCell ref="E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56</v>
      </c>
      <c r="B1" s="2" t="s">
        <v>2</v>
      </c>
      <c r="C1" s="2" t="s">
        <v>257</v>
      </c>
      <c r="D1" s="2" t="s">
        <v>32</v>
      </c>
    </row>
    <row r="2" spans="1:4">
      <c r="A2" s="3" t="s">
        <v>258</v>
      </c>
    </row>
    <row r="3" spans="1:4">
      <c r="A3" s="4" t="s">
        <v>47</v>
      </c>
      <c r="B3" s="7" t="n">
        <v>-46313</v>
      </c>
      <c r="C3" s="7" t="n">
        <v>-36600</v>
      </c>
    </row>
    <row r="4" spans="1:4">
      <c r="A4" s="4" t="s">
        <v>259</v>
      </c>
    </row>
    <row r="5" spans="1:4">
      <c r="A5" s="3" t="s">
        <v>258</v>
      </c>
    </row>
    <row r="6" spans="1:4">
      <c r="A6" s="4" t="s">
        <v>34</v>
      </c>
      <c r="B6" s="5" t="n">
        <v>13309</v>
      </c>
      <c r="D6" s="7" t="n">
        <v>8458</v>
      </c>
    </row>
    <row r="7" spans="1:4">
      <c r="A7" s="4" t="s">
        <v>260</v>
      </c>
      <c r="B7" s="5" t="n">
        <v>89434</v>
      </c>
      <c r="D7" s="5" t="n">
        <v>45107</v>
      </c>
    </row>
    <row r="8" spans="1:4">
      <c r="A8" s="4" t="s">
        <v>41</v>
      </c>
      <c r="B8" s="5" t="n">
        <v>102743</v>
      </c>
      <c r="D8" s="7" t="n">
        <v>53565</v>
      </c>
    </row>
    <row r="9" spans="1:4">
      <c r="A9" s="4" t="s">
        <v>261</v>
      </c>
    </row>
    <row r="10" spans="1:4">
      <c r="A10" s="3" t="s">
        <v>258</v>
      </c>
    </row>
    <row r="11" spans="1:4">
      <c r="A11" s="4" t="s">
        <v>47</v>
      </c>
      <c r="B11" s="5" t="n">
        <v>-46313</v>
      </c>
    </row>
    <row r="12" spans="1:4">
      <c r="A12" s="4" t="s">
        <v>262</v>
      </c>
      <c r="B12" s="7" t="n">
        <v>-463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25"/>
  </cols>
  <sheetData>
    <row r="1" spans="1:3">
      <c r="A1" s="1" t="s">
        <v>263</v>
      </c>
      <c r="B1" s="2" t="s">
        <v>264</v>
      </c>
      <c r="C1" s="2" t="s">
        <v>2</v>
      </c>
    </row>
    <row r="2" spans="1:3">
      <c r="A2" s="3" t="s">
        <v>265</v>
      </c>
    </row>
    <row r="3" spans="1:3">
      <c r="A3" s="4" t="s">
        <v>266</v>
      </c>
      <c r="B3" s="4" t="s">
        <v>267</v>
      </c>
      <c r="C3" s="4" t="s">
        <v>268</v>
      </c>
    </row>
    <row r="4" spans="1:3">
      <c r="A4" s="4" t="s">
        <v>269</v>
      </c>
      <c r="B4" s="4" t="s">
        <v>270</v>
      </c>
      <c r="C4" s="4" t="s">
        <v>271</v>
      </c>
    </row>
    <row r="5" spans="1:3">
      <c r="A5" s="4" t="s">
        <v>272</v>
      </c>
      <c r="B5" s="4" t="s">
        <v>273</v>
      </c>
      <c r="C5" s="4" t="s">
        <v>274</v>
      </c>
    </row>
    <row r="6" spans="1:3">
      <c r="A6" s="4" t="s">
        <v>275</v>
      </c>
      <c r="B6" s="4" t="s">
        <v>276</v>
      </c>
      <c r="C6" s="4" t="s">
        <v>276</v>
      </c>
    </row>
    <row r="7" spans="1:3">
      <c r="A7" s="4" t="s">
        <v>277</v>
      </c>
      <c r="B7" s="8" t="n">
        <v>2.22</v>
      </c>
      <c r="C7" s="8" t="n">
        <v>2.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5"/>
    <col customWidth="1" max="3" min="3" width="15"/>
  </cols>
  <sheetData>
    <row r="1" spans="1:3">
      <c r="A1" s="1" t="s">
        <v>58</v>
      </c>
      <c r="B1" s="2" t="s">
        <v>2</v>
      </c>
      <c r="C1" s="2" t="s">
        <v>32</v>
      </c>
    </row>
    <row r="2" spans="1:3">
      <c r="A2" s="4" t="s">
        <v>59</v>
      </c>
      <c r="B2" s="8" t="n">
        <v>0.01</v>
      </c>
      <c r="C2" s="8" t="n">
        <v>0.01</v>
      </c>
    </row>
    <row r="3" spans="1:3">
      <c r="A3" s="4" t="s">
        <v>60</v>
      </c>
      <c r="B3" s="5" t="n">
        <v>100000</v>
      </c>
      <c r="C3" s="5" t="n">
        <v>100000</v>
      </c>
    </row>
    <row r="4" spans="1:3">
      <c r="A4" s="4" t="s">
        <v>61</v>
      </c>
      <c r="B4" s="5" t="n">
        <v>0</v>
      </c>
      <c r="C4" s="5" t="n">
        <v>0</v>
      </c>
    </row>
    <row r="5" spans="1:3">
      <c r="A5" s="4" t="s">
        <v>62</v>
      </c>
      <c r="B5" s="8" t="n">
        <v>2e-08</v>
      </c>
      <c r="C5" s="8" t="n">
        <v>2e-08</v>
      </c>
    </row>
    <row r="6" spans="1:3">
      <c r="A6" s="4" t="s">
        <v>63</v>
      </c>
      <c r="B6" s="5" t="n">
        <v>113000000</v>
      </c>
      <c r="C6" s="5" t="n">
        <v>113000000</v>
      </c>
    </row>
    <row r="7" spans="1:3">
      <c r="A7" s="4" t="s">
        <v>64</v>
      </c>
      <c r="B7" s="5" t="n">
        <v>70406000</v>
      </c>
      <c r="C7" s="5" t="n">
        <v>36772000</v>
      </c>
    </row>
    <row r="8" spans="1:3">
      <c r="A8" s="4" t="s">
        <v>65</v>
      </c>
      <c r="B8" s="5" t="n">
        <v>70406000</v>
      </c>
      <c r="C8" s="5" t="n">
        <v>3677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1</v>
      </c>
    </row>
    <row r="2" spans="1:2">
      <c r="B2" s="2" t="s">
        <v>229</v>
      </c>
    </row>
    <row r="3" spans="1:2">
      <c r="A3" s="3" t="s">
        <v>279</v>
      </c>
    </row>
    <row r="4" spans="1:2">
      <c r="A4" s="4" t="s">
        <v>280</v>
      </c>
      <c r="B4" s="7" t="n">
        <v>-9705</v>
      </c>
    </row>
    <row r="5" spans="1:2">
      <c r="A5" s="4" t="s">
        <v>281</v>
      </c>
      <c r="B5" s="5" t="n">
        <v>46313</v>
      </c>
    </row>
    <row r="6" spans="1:2">
      <c r="A6" s="4" t="s">
        <v>282</v>
      </c>
    </row>
    <row r="7" spans="1:2">
      <c r="A7" s="3" t="s">
        <v>279</v>
      </c>
    </row>
    <row r="8" spans="1:2">
      <c r="A8" s="4" t="s">
        <v>283</v>
      </c>
      <c r="B8" s="5" t="n">
        <v>36608</v>
      </c>
    </row>
    <row r="9" spans="1:2">
      <c r="A9" s="4" t="s">
        <v>280</v>
      </c>
      <c r="B9" s="5" t="n">
        <v>9705</v>
      </c>
    </row>
    <row r="10" spans="1:2">
      <c r="A10" s="4" t="s">
        <v>281</v>
      </c>
      <c r="B10" s="7" t="n">
        <v>46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4</v>
      </c>
      <c r="B1" s="2" t="s">
        <v>1</v>
      </c>
    </row>
    <row r="2" spans="1:4">
      <c r="B2" s="2" t="s">
        <v>2</v>
      </c>
      <c r="C2" s="2" t="s">
        <v>32</v>
      </c>
      <c r="D2" s="2" t="s">
        <v>67</v>
      </c>
    </row>
    <row r="3" spans="1:4">
      <c r="A3" s="3" t="s">
        <v>285</v>
      </c>
    </row>
    <row r="4" spans="1:4">
      <c r="A4" s="4" t="s">
        <v>286</v>
      </c>
      <c r="B4" s="5" t="n">
        <v>41064</v>
      </c>
      <c r="C4" s="5" t="n">
        <v>36435</v>
      </c>
      <c r="D4" s="5" t="n">
        <v>34156</v>
      </c>
    </row>
    <row r="5" spans="1:4">
      <c r="A5" s="4" t="s">
        <v>287</v>
      </c>
      <c r="B5" s="5" t="n">
        <v>367</v>
      </c>
      <c r="C5" s="5" t="n">
        <v>378</v>
      </c>
      <c r="D5" s="5" t="n">
        <v>244</v>
      </c>
    </row>
    <row r="6" spans="1:4">
      <c r="A6" s="4" t="s">
        <v>288</v>
      </c>
      <c r="B6" s="5" t="n">
        <v>41431</v>
      </c>
      <c r="C6" s="5" t="n">
        <v>36813</v>
      </c>
      <c r="D6" s="5" t="n">
        <v>34400</v>
      </c>
    </row>
    <row r="7" spans="1:4">
      <c r="A7" s="4" t="s">
        <v>289</v>
      </c>
      <c r="C7" s="5" t="n">
        <v>125</v>
      </c>
    </row>
    <row r="8" spans="1:4">
      <c r="A8" s="4" t="s">
        <v>290</v>
      </c>
      <c r="B8" s="5" t="n">
        <v>41431</v>
      </c>
      <c r="C8" s="5" t="n">
        <v>36938</v>
      </c>
      <c r="D8" s="5" t="n">
        <v>344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91</v>
      </c>
      <c r="B1" s="2" t="s">
        <v>1</v>
      </c>
    </row>
    <row r="2" spans="1:4">
      <c r="B2" s="2" t="s">
        <v>2</v>
      </c>
      <c r="C2" s="2" t="s">
        <v>32</v>
      </c>
      <c r="D2" s="2" t="s">
        <v>67</v>
      </c>
    </row>
    <row r="3" spans="1:4">
      <c r="A3" s="3" t="s">
        <v>292</v>
      </c>
    </row>
    <row r="4" spans="1:4">
      <c r="A4" s="4" t="s">
        <v>293</v>
      </c>
      <c r="B4" s="5" t="n">
        <v>9474</v>
      </c>
      <c r="C4" s="5" t="n">
        <v>7331</v>
      </c>
      <c r="D4" s="5" t="n">
        <v>6628</v>
      </c>
    </row>
    <row r="5" spans="1:4">
      <c r="A5" s="4" t="s">
        <v>294</v>
      </c>
    </row>
    <row r="6" spans="1:4">
      <c r="A6" s="3" t="s">
        <v>292</v>
      </c>
    </row>
    <row r="7" spans="1:4">
      <c r="A7" s="4" t="s">
        <v>293</v>
      </c>
      <c r="B7" s="5" t="n">
        <v>5606</v>
      </c>
      <c r="C7" s="5" t="n">
        <v>3749</v>
      </c>
      <c r="D7" s="5" t="n">
        <v>2687</v>
      </c>
    </row>
    <row r="8" spans="1:4">
      <c r="A8" s="4" t="s">
        <v>295</v>
      </c>
    </row>
    <row r="9" spans="1:4">
      <c r="A9" s="3" t="s">
        <v>292</v>
      </c>
    </row>
    <row r="10" spans="1:4">
      <c r="A10" s="4" t="s">
        <v>293</v>
      </c>
      <c r="B10" s="5" t="n">
        <v>336</v>
      </c>
      <c r="D10" s="5" t="n">
        <v>179</v>
      </c>
    </row>
    <row r="11" spans="1:4">
      <c r="A11" s="4" t="s">
        <v>296</v>
      </c>
    </row>
    <row r="12" spans="1:4">
      <c r="A12" s="3" t="s">
        <v>292</v>
      </c>
    </row>
    <row r="13" spans="1:4">
      <c r="A13" s="4" t="s">
        <v>293</v>
      </c>
      <c r="B13" s="5" t="n">
        <v>3532</v>
      </c>
      <c r="C13" s="5" t="n">
        <v>3582</v>
      </c>
      <c r="D13" s="5" t="n">
        <v>376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97</v>
      </c>
      <c r="B1" s="2" t="s">
        <v>1</v>
      </c>
    </row>
    <row r="2" spans="1:3">
      <c r="B2" s="2" t="s">
        <v>32</v>
      </c>
      <c r="C2" s="2" t="s">
        <v>298</v>
      </c>
    </row>
    <row r="3" spans="1:3">
      <c r="A3" s="4" t="s">
        <v>299</v>
      </c>
    </row>
    <row r="4" spans="1:3">
      <c r="A4" s="3" t="s">
        <v>300</v>
      </c>
    </row>
    <row r="5" spans="1:3">
      <c r="A5" s="4" t="s">
        <v>301</v>
      </c>
      <c r="C5" s="7" t="n">
        <v>444000000</v>
      </c>
    </row>
    <row r="6" spans="1:3">
      <c r="A6" s="4" t="s">
        <v>302</v>
      </c>
    </row>
    <row r="7" spans="1:3">
      <c r="A7" s="3" t="s">
        <v>300</v>
      </c>
    </row>
    <row r="8" spans="1:3">
      <c r="A8" s="4" t="s">
        <v>303</v>
      </c>
      <c r="B8" s="7" t="n">
        <v>2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04</v>
      </c>
      <c r="B1" s="2" t="s">
        <v>225</v>
      </c>
      <c r="C1" s="2" t="s">
        <v>1</v>
      </c>
    </row>
    <row r="2" spans="1:6">
      <c r="B2" s="2" t="s">
        <v>305</v>
      </c>
      <c r="C2" s="2" t="s">
        <v>2</v>
      </c>
      <c r="D2" s="2" t="s">
        <v>32</v>
      </c>
      <c r="E2" s="2" t="s">
        <v>67</v>
      </c>
      <c r="F2" s="2" t="s">
        <v>306</v>
      </c>
    </row>
    <row r="3" spans="1:6">
      <c r="A3" s="3" t="s">
        <v>300</v>
      </c>
    </row>
    <row r="4" spans="1:6">
      <c r="A4" s="4" t="s">
        <v>307</v>
      </c>
      <c r="C4" s="7" t="n">
        <v>17038000</v>
      </c>
      <c r="D4" s="7" t="n">
        <v>7237000</v>
      </c>
      <c r="E4" s="7" t="n">
        <v>13403000</v>
      </c>
    </row>
    <row r="5" spans="1:6">
      <c r="A5" s="4" t="s">
        <v>308</v>
      </c>
    </row>
    <row r="6" spans="1:6">
      <c r="A6" s="3" t="s">
        <v>300</v>
      </c>
    </row>
    <row r="7" spans="1:6">
      <c r="A7" s="4" t="s">
        <v>309</v>
      </c>
      <c r="B7" s="7" t="n">
        <v>1900000</v>
      </c>
    </row>
    <row r="8" spans="1:6">
      <c r="A8" s="4" t="s">
        <v>310</v>
      </c>
      <c r="B8" s="5" t="n">
        <v>4900000</v>
      </c>
    </row>
    <row r="9" spans="1:6">
      <c r="A9" s="4" t="s">
        <v>307</v>
      </c>
      <c r="C9" s="7" t="n">
        <v>2900000</v>
      </c>
    </row>
    <row r="10" spans="1:6">
      <c r="A10" s="4" t="s">
        <v>311</v>
      </c>
    </row>
    <row r="11" spans="1:6">
      <c r="A11" s="3" t="s">
        <v>300</v>
      </c>
    </row>
    <row r="12" spans="1:6">
      <c r="A12" s="4" t="s">
        <v>310</v>
      </c>
      <c r="F12" s="7" t="n">
        <v>1000000</v>
      </c>
    </row>
    <row r="13" spans="1:6">
      <c r="A13" s="4" t="s">
        <v>312</v>
      </c>
    </row>
    <row r="14" spans="1:6">
      <c r="A14" s="3" t="s">
        <v>300</v>
      </c>
    </row>
    <row r="15" spans="1:6">
      <c r="A15" s="4" t="s">
        <v>313</v>
      </c>
      <c r="B15" s="5" t="n">
        <v>179000000</v>
      </c>
    </row>
    <row r="16" spans="1:6">
      <c r="A16" s="4" t="s">
        <v>314</v>
      </c>
    </row>
    <row r="17" spans="1:6">
      <c r="A17" s="3" t="s">
        <v>300</v>
      </c>
    </row>
    <row r="18" spans="1:6">
      <c r="A18" s="4" t="s">
        <v>310</v>
      </c>
      <c r="B18" s="7" t="n">
        <v>2000000</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5</v>
      </c>
      <c r="B1" s="2" t="s">
        <v>2</v>
      </c>
      <c r="C1" s="2" t="s">
        <v>32</v>
      </c>
    </row>
    <row r="2" spans="1:3">
      <c r="A2" s="3" t="s">
        <v>316</v>
      </c>
    </row>
    <row r="3" spans="1:3">
      <c r="A3" s="4" t="s">
        <v>39</v>
      </c>
      <c r="B3" s="7" t="n">
        <v>296</v>
      </c>
      <c r="C3" s="7" t="n">
        <v>331</v>
      </c>
    </row>
    <row r="4" spans="1:3">
      <c r="A4" s="4" t="s">
        <v>317</v>
      </c>
    </row>
    <row r="5" spans="1:3">
      <c r="A5" s="3" t="s">
        <v>316</v>
      </c>
    </row>
    <row r="6" spans="1:3">
      <c r="A6" s="4" t="s">
        <v>318</v>
      </c>
      <c r="B6" s="5" t="n">
        <v>500</v>
      </c>
      <c r="C6" s="5" t="n">
        <v>500</v>
      </c>
    </row>
    <row r="7" spans="1:3">
      <c r="A7" s="4" t="s">
        <v>319</v>
      </c>
      <c r="B7" s="5" t="n">
        <v>-204</v>
      </c>
      <c r="C7" s="5" t="n">
        <v>-169</v>
      </c>
    </row>
    <row r="8" spans="1:3">
      <c r="A8" s="4" t="s">
        <v>39</v>
      </c>
      <c r="B8" s="7" t="n">
        <v>296</v>
      </c>
      <c r="C8" s="7" t="n">
        <v>3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20</v>
      </c>
      <c r="B1" s="2" t="s">
        <v>1</v>
      </c>
    </row>
    <row r="2" spans="1:4">
      <c r="B2" s="2" t="s">
        <v>2</v>
      </c>
      <c r="C2" s="2" t="s">
        <v>32</v>
      </c>
      <c r="D2" s="2" t="s">
        <v>67</v>
      </c>
    </row>
    <row r="3" spans="1:4">
      <c r="A3" s="3" t="s">
        <v>316</v>
      </c>
    </row>
    <row r="4" spans="1:4">
      <c r="A4" s="4" t="s">
        <v>321</v>
      </c>
      <c r="B4" s="7" t="n">
        <v>35000</v>
      </c>
      <c r="C4" s="7" t="n">
        <v>35000</v>
      </c>
      <c r="D4" s="7" t="n">
        <v>35000</v>
      </c>
    </row>
    <row r="5" spans="1:4">
      <c r="A5" s="4" t="s">
        <v>317</v>
      </c>
    </row>
    <row r="6" spans="1:4">
      <c r="A6" s="3" t="s">
        <v>316</v>
      </c>
    </row>
    <row r="7" spans="1:4">
      <c r="A7" s="4" t="s">
        <v>322</v>
      </c>
      <c r="B7" s="7" t="n">
        <v>35000</v>
      </c>
    </row>
    <row r="8" spans="1:4">
      <c r="A8" s="4" t="s">
        <v>323</v>
      </c>
      <c r="B8" s="5" t="n">
        <v>202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4</v>
      </c>
      <c r="B1" s="2" t="s">
        <v>2</v>
      </c>
      <c r="C1" s="2" t="s">
        <v>32</v>
      </c>
    </row>
    <row r="2" spans="1:3">
      <c r="A2" s="3" t="s">
        <v>325</v>
      </c>
    </row>
    <row r="3" spans="1:3">
      <c r="A3" s="4" t="s">
        <v>326</v>
      </c>
      <c r="B3" s="7" t="n">
        <v>-49</v>
      </c>
      <c r="C3" s="7" t="n">
        <v>-45</v>
      </c>
    </row>
    <row r="4" spans="1:3">
      <c r="A4" s="4" t="s">
        <v>40</v>
      </c>
      <c r="B4" s="5" t="n">
        <v>32</v>
      </c>
      <c r="C4" s="5" t="n">
        <v>50</v>
      </c>
    </row>
    <row r="5" spans="1:3">
      <c r="A5" s="4" t="s">
        <v>327</v>
      </c>
    </row>
    <row r="6" spans="1:3">
      <c r="A6" s="3" t="s">
        <v>325</v>
      </c>
    </row>
    <row r="7" spans="1:3">
      <c r="A7" s="4" t="s">
        <v>328</v>
      </c>
      <c r="B7" s="7" t="n">
        <v>81</v>
      </c>
      <c r="C7" s="7" t="n">
        <v>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29</v>
      </c>
      <c r="B1" s="2" t="s">
        <v>1</v>
      </c>
    </row>
    <row r="2" spans="1:4">
      <c r="B2" s="2" t="s">
        <v>2</v>
      </c>
      <c r="C2" s="2" t="s">
        <v>32</v>
      </c>
      <c r="D2" s="2" t="s">
        <v>67</v>
      </c>
    </row>
    <row r="3" spans="1:4">
      <c r="A3" s="3" t="s">
        <v>325</v>
      </c>
    </row>
    <row r="4" spans="1:4">
      <c r="A4" s="4" t="s">
        <v>330</v>
      </c>
      <c r="B4" s="7" t="n">
        <v>18000</v>
      </c>
      <c r="C4" s="7" t="n">
        <v>50000</v>
      </c>
      <c r="D4" s="7" t="n">
        <v>23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1</v>
      </c>
      <c r="B1" s="2" t="s">
        <v>2</v>
      </c>
      <c r="C1" s="2" t="s">
        <v>32</v>
      </c>
    </row>
    <row r="2" spans="1:3">
      <c r="A2" s="3" t="s">
        <v>332</v>
      </c>
    </row>
    <row r="3" spans="1:3">
      <c r="A3" s="4" t="s">
        <v>333</v>
      </c>
      <c r="B3" s="7" t="n">
        <v>1234</v>
      </c>
      <c r="C3" s="7" t="n">
        <v>1334</v>
      </c>
    </row>
    <row r="4" spans="1:3">
      <c r="A4" s="4" t="s">
        <v>334</v>
      </c>
      <c r="B4" s="5" t="n">
        <v>1766</v>
      </c>
      <c r="C4" s="5" t="n">
        <v>1546</v>
      </c>
    </row>
    <row r="5" spans="1:3">
      <c r="A5" s="4" t="s">
        <v>335</v>
      </c>
      <c r="B5" s="5" t="n">
        <v>251</v>
      </c>
      <c r="C5" s="5" t="n">
        <v>267</v>
      </c>
    </row>
    <row r="6" spans="1:3">
      <c r="A6" s="4" t="s">
        <v>336</v>
      </c>
      <c r="B6" s="5" t="n">
        <v>203</v>
      </c>
      <c r="C6" s="5" t="n">
        <v>138</v>
      </c>
    </row>
    <row r="7" spans="1:3">
      <c r="A7" s="4" t="s">
        <v>337</v>
      </c>
      <c r="B7" s="7" t="n">
        <v>3454</v>
      </c>
      <c r="C7" s="7" t="n">
        <v>32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v>
      </c>
      <c r="B1" s="2" t="s">
        <v>1</v>
      </c>
    </row>
    <row r="2" spans="1:4">
      <c r="B2" s="2" t="s">
        <v>2</v>
      </c>
      <c r="C2" s="2" t="s">
        <v>32</v>
      </c>
      <c r="D2" s="2" t="s">
        <v>67</v>
      </c>
    </row>
    <row r="3" spans="1:4">
      <c r="A3" s="3" t="s">
        <v>68</v>
      </c>
    </row>
    <row r="4" spans="1:4">
      <c r="A4" s="4" t="s">
        <v>69</v>
      </c>
      <c r="C4" s="7" t="n">
        <v>20880</v>
      </c>
    </row>
    <row r="5" spans="1:4">
      <c r="A5" s="4" t="s">
        <v>70</v>
      </c>
      <c r="B5" s="7" t="n">
        <v>1622</v>
      </c>
      <c r="C5" s="5" t="n">
        <v>2369</v>
      </c>
    </row>
    <row r="6" spans="1:4">
      <c r="A6" s="4" t="s">
        <v>71</v>
      </c>
      <c r="B6" s="5" t="n">
        <v>1622</v>
      </c>
      <c r="C6" s="5" t="n">
        <v>23249</v>
      </c>
    </row>
    <row r="7" spans="1:4">
      <c r="A7" s="3" t="s">
        <v>72</v>
      </c>
    </row>
    <row r="8" spans="1:4">
      <c r="A8" s="4" t="s">
        <v>73</v>
      </c>
      <c r="B8" s="5" t="n">
        <v>3383</v>
      </c>
      <c r="C8" s="5" t="n">
        <v>5000</v>
      </c>
    </row>
    <row r="9" spans="1:4">
      <c r="A9" s="4" t="s">
        <v>74</v>
      </c>
      <c r="B9" s="5" t="n">
        <v>17038</v>
      </c>
      <c r="C9" s="5" t="n">
        <v>7237</v>
      </c>
      <c r="D9" s="7" t="n">
        <v>13403</v>
      </c>
    </row>
    <row r="10" spans="1:4">
      <c r="A10" s="4" t="s">
        <v>75</v>
      </c>
      <c r="B10" s="5" t="n">
        <v>9787</v>
      </c>
      <c r="C10" s="5" t="n">
        <v>8628</v>
      </c>
      <c r="D10" s="5" t="n">
        <v>7601</v>
      </c>
    </row>
    <row r="11" spans="1:4">
      <c r="A11" s="4" t="s">
        <v>76</v>
      </c>
      <c r="B11" s="5" t="n">
        <v>30208</v>
      </c>
      <c r="C11" s="5" t="n">
        <v>20865</v>
      </c>
      <c r="D11" s="5" t="n">
        <v>21004</v>
      </c>
    </row>
    <row r="12" spans="1:4">
      <c r="A12" s="4" t="s">
        <v>77</v>
      </c>
      <c r="B12" s="5" t="n">
        <v>-28586</v>
      </c>
      <c r="C12" s="5" t="n">
        <v>2384</v>
      </c>
      <c r="D12" s="5" t="n">
        <v>-21004</v>
      </c>
    </row>
    <row r="13" spans="1:4">
      <c r="A13" s="3" t="s">
        <v>78</v>
      </c>
    </row>
    <row r="14" spans="1:4">
      <c r="A14" s="4" t="s">
        <v>79</v>
      </c>
      <c r="B14" s="5" t="n">
        <v>-9705</v>
      </c>
    </row>
    <row r="15" spans="1:4">
      <c r="A15" s="4" t="s">
        <v>80</v>
      </c>
      <c r="B15" s="5" t="n">
        <v>-2367</v>
      </c>
    </row>
    <row r="16" spans="1:4">
      <c r="A16" s="4" t="s">
        <v>81</v>
      </c>
      <c r="B16" s="5" t="n">
        <v>591</v>
      </c>
      <c r="C16" s="5" t="n">
        <v>287</v>
      </c>
      <c r="D16" s="5" t="n">
        <v>143</v>
      </c>
    </row>
    <row r="17" spans="1:4">
      <c r="A17" s="4" t="s">
        <v>82</v>
      </c>
      <c r="B17" s="5" t="n">
        <v>-1</v>
      </c>
      <c r="C17" s="5" t="n">
        <v>-1</v>
      </c>
      <c r="D17" s="5" t="n">
        <v>-1</v>
      </c>
    </row>
    <row r="18" spans="1:4">
      <c r="A18" s="4" t="s">
        <v>83</v>
      </c>
      <c r="B18" s="7" t="n">
        <v>-40068</v>
      </c>
      <c r="C18" s="7" t="n">
        <v>2670</v>
      </c>
      <c r="D18" s="7" t="n">
        <v>-20862</v>
      </c>
    </row>
    <row r="19" spans="1:4">
      <c r="A19" s="4" t="s">
        <v>84</v>
      </c>
      <c r="B19" s="8" t="n">
        <v>-0.97</v>
      </c>
      <c r="C19" s="8" t="n">
        <v>0.07000000000000001</v>
      </c>
      <c r="D19" s="8" t="n">
        <v>-0.61</v>
      </c>
    </row>
    <row r="20" spans="1:4">
      <c r="A20" s="4" t="s">
        <v>85</v>
      </c>
      <c r="B20" s="8" t="n">
        <v>-0.97</v>
      </c>
      <c r="C20" s="8" t="n">
        <v>0.07000000000000001</v>
      </c>
      <c r="D20" s="8" t="n">
        <v>-0.61</v>
      </c>
    </row>
    <row r="21" spans="1:4">
      <c r="A21" s="3" t="s">
        <v>86</v>
      </c>
    </row>
    <row r="22" spans="1:4">
      <c r="A22" s="4" t="s">
        <v>87</v>
      </c>
      <c r="B22" s="5" t="n">
        <v>41431</v>
      </c>
      <c r="C22" s="5" t="n">
        <v>36813</v>
      </c>
      <c r="D22" s="5" t="n">
        <v>34400</v>
      </c>
    </row>
    <row r="23" spans="1:4">
      <c r="A23" s="4" t="s">
        <v>88</v>
      </c>
      <c r="B23" s="5" t="n">
        <v>41431</v>
      </c>
      <c r="C23" s="5" t="n">
        <v>36938</v>
      </c>
      <c r="D23" s="5" t="n">
        <v>344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5"/>
    <col customWidth="1" max="2" min="2" width="14"/>
    <col customWidth="1" max="3" min="3" width="13"/>
    <col customWidth="1" max="4" min="4" width="14"/>
    <col customWidth="1" max="5" min="5" width="19"/>
    <col customWidth="1" max="6" min="6" width="15"/>
    <col customWidth="1" max="7" min="7" width="14"/>
  </cols>
  <sheetData>
    <row r="1" spans="1:7">
      <c r="A1" s="1" t="s">
        <v>338</v>
      </c>
      <c r="B1" s="2" t="s">
        <v>339</v>
      </c>
      <c r="C1" s="2" t="s">
        <v>257</v>
      </c>
      <c r="D1" s="2" t="s">
        <v>227</v>
      </c>
      <c r="E1" s="2" t="s">
        <v>2</v>
      </c>
      <c r="F1" s="2" t="s">
        <v>32</v>
      </c>
      <c r="G1" s="2" t="s">
        <v>340</v>
      </c>
    </row>
    <row r="2" spans="1:7">
      <c r="A2" s="3" t="s">
        <v>341</v>
      </c>
    </row>
    <row r="3" spans="1:7">
      <c r="A3" s="4" t="s">
        <v>129</v>
      </c>
      <c r="C3" s="7" t="n">
        <v>70200000</v>
      </c>
      <c r="E3" s="7" t="n">
        <v>70151000</v>
      </c>
      <c r="F3" s="7" t="n">
        <v>4212000</v>
      </c>
    </row>
    <row r="4" spans="1:7">
      <c r="A4" s="4" t="s">
        <v>342</v>
      </c>
      <c r="C4" s="7" t="n">
        <v>36600000</v>
      </c>
      <c r="E4" s="5" t="n">
        <v>46313000</v>
      </c>
    </row>
    <row r="5" spans="1:7">
      <c r="A5" s="4" t="s">
        <v>79</v>
      </c>
      <c r="E5" s="5" t="n">
        <v>-9705000</v>
      </c>
    </row>
    <row r="6" spans="1:7">
      <c r="A6" s="4" t="s">
        <v>80</v>
      </c>
      <c r="E6" s="5" t="n">
        <v>2367000</v>
      </c>
    </row>
    <row r="7" spans="1:7">
      <c r="A7" s="4" t="s">
        <v>343</v>
      </c>
      <c r="E7" s="5" t="n">
        <v>2400000</v>
      </c>
    </row>
    <row r="8" spans="1:7">
      <c r="A8" s="4" t="s">
        <v>344</v>
      </c>
      <c r="E8" s="7" t="n">
        <v>150000000</v>
      </c>
    </row>
    <row r="9" spans="1:7">
      <c r="A9" s="4" t="s">
        <v>345</v>
      </c>
      <c r="E9" s="5" t="n">
        <v>113100000</v>
      </c>
    </row>
    <row r="10" spans="1:7">
      <c r="A10" s="4" t="s">
        <v>63</v>
      </c>
      <c r="E10" s="5" t="n">
        <v>113000000</v>
      </c>
      <c r="F10" s="5" t="n">
        <v>113000000</v>
      </c>
    </row>
    <row r="11" spans="1:7">
      <c r="A11" s="4" t="s">
        <v>62</v>
      </c>
      <c r="E11" s="8" t="n">
        <v>2e-08</v>
      </c>
      <c r="F11" s="8" t="n">
        <v>2e-08</v>
      </c>
    </row>
    <row r="12" spans="1:7">
      <c r="A12" s="4" t="s">
        <v>60</v>
      </c>
      <c r="E12" s="5" t="n">
        <v>100000</v>
      </c>
      <c r="F12" s="5" t="n">
        <v>100000</v>
      </c>
    </row>
    <row r="13" spans="1:7">
      <c r="A13" s="4" t="s">
        <v>59</v>
      </c>
      <c r="E13" s="8" t="n">
        <v>0.01</v>
      </c>
      <c r="F13" s="8" t="n">
        <v>0.01</v>
      </c>
    </row>
    <row r="14" spans="1:7">
      <c r="A14" s="4" t="s">
        <v>346</v>
      </c>
      <c r="E14" s="4" t="s">
        <v>347</v>
      </c>
    </row>
    <row r="15" spans="1:7">
      <c r="A15" s="4" t="s">
        <v>61</v>
      </c>
      <c r="E15" s="5" t="n">
        <v>0</v>
      </c>
      <c r="F15" s="5" t="n">
        <v>0</v>
      </c>
    </row>
    <row r="16" spans="1:7">
      <c r="A16" s="4" t="s">
        <v>92</v>
      </c>
    </row>
    <row r="17" spans="1:7">
      <c r="A17" s="3" t="s">
        <v>341</v>
      </c>
    </row>
    <row r="18" spans="1:7">
      <c r="A18" s="4" t="s">
        <v>348</v>
      </c>
      <c r="C18" s="5" t="n">
        <v>33003296</v>
      </c>
    </row>
    <row r="19" spans="1:7">
      <c r="A19" s="4" t="s">
        <v>349</v>
      </c>
      <c r="C19" s="8" t="n">
        <v>2.27</v>
      </c>
    </row>
    <row r="20" spans="1:7">
      <c r="A20" s="4" t="s">
        <v>350</v>
      </c>
      <c r="C20" s="5" t="n">
        <v>16501645</v>
      </c>
    </row>
    <row r="21" spans="1:7">
      <c r="A21" s="4" t="s">
        <v>351</v>
      </c>
      <c r="C21" s="8" t="n">
        <v>2.54</v>
      </c>
      <c r="E21" s="8" t="n">
        <v>2.54</v>
      </c>
    </row>
    <row r="22" spans="1:7">
      <c r="A22" s="4" t="s">
        <v>352</v>
      </c>
      <c r="E22" s="4" t="s">
        <v>353</v>
      </c>
    </row>
    <row r="23" spans="1:7">
      <c r="A23" s="4" t="s">
        <v>354</v>
      </c>
      <c r="E23" s="5" t="n">
        <v>16501645</v>
      </c>
    </row>
    <row r="24" spans="1:7">
      <c r="A24" s="4" t="s">
        <v>355</v>
      </c>
    </row>
    <row r="25" spans="1:7">
      <c r="A25" s="3" t="s">
        <v>341</v>
      </c>
    </row>
    <row r="26" spans="1:7">
      <c r="A26" s="4" t="s">
        <v>356</v>
      </c>
      <c r="E26" s="4" t="s">
        <v>357</v>
      </c>
    </row>
    <row r="27" spans="1:7">
      <c r="A27" s="4" t="s">
        <v>254</v>
      </c>
    </row>
    <row r="28" spans="1:7">
      <c r="A28" s="3" t="s">
        <v>341</v>
      </c>
    </row>
    <row r="29" spans="1:7">
      <c r="A29" s="4" t="s">
        <v>358</v>
      </c>
      <c r="D29" s="7" t="n">
        <v>150000000</v>
      </c>
    </row>
    <row r="30" spans="1:7">
      <c r="A30" s="4" t="s">
        <v>359</v>
      </c>
    </row>
    <row r="31" spans="1:7">
      <c r="A31" s="3" t="s">
        <v>341</v>
      </c>
    </row>
    <row r="32" spans="1:7">
      <c r="A32" s="4" t="s">
        <v>360</v>
      </c>
      <c r="G32" s="7" t="n">
        <v>30000000</v>
      </c>
    </row>
    <row r="33" spans="1:7">
      <c r="A33" s="4" t="s">
        <v>361</v>
      </c>
    </row>
    <row r="34" spans="1:7">
      <c r="A34" s="3" t="s">
        <v>341</v>
      </c>
    </row>
    <row r="35" spans="1:7">
      <c r="A35" s="4" t="s">
        <v>362</v>
      </c>
      <c r="B35" s="5" t="n">
        <v>2616431</v>
      </c>
    </row>
    <row r="36" spans="1:7">
      <c r="A36" s="4" t="s">
        <v>363</v>
      </c>
      <c r="B36" s="7" t="n">
        <v>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364</v>
      </c>
      <c r="B1" s="2" t="s">
        <v>2</v>
      </c>
      <c r="C1" s="2" t="s">
        <v>365</v>
      </c>
      <c r="D1" s="2" t="s">
        <v>2</v>
      </c>
      <c r="E1" s="2" t="s">
        <v>32</v>
      </c>
      <c r="F1" s="2" t="s">
        <v>67</v>
      </c>
    </row>
    <row r="2" spans="1:6">
      <c r="A2" s="3" t="s">
        <v>366</v>
      </c>
    </row>
    <row r="3" spans="1:6">
      <c r="A3" s="4" t="s">
        <v>367</v>
      </c>
      <c r="B3" s="5" t="n">
        <v>6281615</v>
      </c>
      <c r="D3" s="5" t="n">
        <v>6281615</v>
      </c>
      <c r="E3" s="5" t="n">
        <v>4259083</v>
      </c>
    </row>
    <row r="4" spans="1:6">
      <c r="A4" s="4" t="s">
        <v>368</v>
      </c>
      <c r="D4" s="7" t="n">
        <v>2400000</v>
      </c>
      <c r="E4" s="7" t="n">
        <v>2400000</v>
      </c>
      <c r="F4" s="7" t="n">
        <v>3100000</v>
      </c>
    </row>
    <row r="5" spans="1:6">
      <c r="A5" s="4" t="s">
        <v>369</v>
      </c>
      <c r="B5" s="7" t="n">
        <v>4300000</v>
      </c>
      <c r="D5" s="7" t="n">
        <v>4300000</v>
      </c>
    </row>
    <row r="6" spans="1:6">
      <c r="A6" s="4" t="s">
        <v>370</v>
      </c>
      <c r="D6" s="4" t="s">
        <v>371</v>
      </c>
    </row>
    <row r="7" spans="1:6">
      <c r="A7" s="4" t="s">
        <v>372</v>
      </c>
    </row>
    <row r="8" spans="1:6">
      <c r="A8" s="3" t="s">
        <v>366</v>
      </c>
    </row>
    <row r="9" spans="1:6">
      <c r="A9" s="4" t="s">
        <v>373</v>
      </c>
      <c r="D9" s="4" t="s">
        <v>374</v>
      </c>
    </row>
    <row r="10" spans="1:6">
      <c r="A10" s="4" t="s">
        <v>375</v>
      </c>
      <c r="D10" s="4" t="s">
        <v>270</v>
      </c>
    </row>
    <row r="11" spans="1:6">
      <c r="A11" s="4" t="s">
        <v>376</v>
      </c>
    </row>
    <row r="12" spans="1:6">
      <c r="A12" s="3" t="s">
        <v>366</v>
      </c>
    </row>
    <row r="13" spans="1:6">
      <c r="A13" s="4" t="s">
        <v>373</v>
      </c>
      <c r="D13" s="4" t="s">
        <v>377</v>
      </c>
    </row>
    <row r="14" spans="1:6">
      <c r="A14" s="4" t="s">
        <v>375</v>
      </c>
      <c r="D14" s="4" t="s">
        <v>378</v>
      </c>
    </row>
    <row r="15" spans="1:6">
      <c r="A15" s="4" t="s">
        <v>379</v>
      </c>
    </row>
    <row r="16" spans="1:6">
      <c r="A16" s="3" t="s">
        <v>366</v>
      </c>
    </row>
    <row r="17" spans="1:6">
      <c r="A17" s="4" t="s">
        <v>380</v>
      </c>
      <c r="B17" s="5" t="n">
        <v>10186000</v>
      </c>
      <c r="D17" s="5" t="n">
        <v>10186000</v>
      </c>
    </row>
    <row r="18" spans="1:6">
      <c r="A18" s="4" t="s">
        <v>381</v>
      </c>
      <c r="B18" s="5" t="n">
        <v>2896206</v>
      </c>
      <c r="D18" s="5" t="n">
        <v>2896206</v>
      </c>
    </row>
    <row r="19" spans="1:6">
      <c r="A19" s="4" t="s">
        <v>295</v>
      </c>
    </row>
    <row r="20" spans="1:6">
      <c r="A20" s="3" t="s">
        <v>366</v>
      </c>
    </row>
    <row r="21" spans="1:6">
      <c r="A21" s="4" t="s">
        <v>370</v>
      </c>
      <c r="B21" s="4" t="s">
        <v>382</v>
      </c>
    </row>
    <row r="22" spans="1:6">
      <c r="A22" s="4" t="s">
        <v>383</v>
      </c>
      <c r="C22" s="7" t="n">
        <v>3500000</v>
      </c>
    </row>
    <row r="23" spans="1:6">
      <c r="A23" s="4" t="s">
        <v>384</v>
      </c>
      <c r="C23" s="5" t="n">
        <v>271080</v>
      </c>
    </row>
    <row r="24" spans="1:6">
      <c r="A24" s="4" t="s">
        <v>385</v>
      </c>
      <c r="B24" s="7" t="n">
        <v>26000</v>
      </c>
      <c r="D24" s="7" t="n">
        <v>26000</v>
      </c>
    </row>
    <row r="25" spans="1:6">
      <c r="A25" s="4" t="s">
        <v>386</v>
      </c>
    </row>
    <row r="26" spans="1:6">
      <c r="A26" s="3" t="s">
        <v>366</v>
      </c>
    </row>
    <row r="27" spans="1:6">
      <c r="A27" s="4" t="s">
        <v>387</v>
      </c>
      <c r="B27" s="5" t="n">
        <v>1</v>
      </c>
      <c r="D27" s="5" t="n">
        <v>1</v>
      </c>
    </row>
    <row r="28" spans="1:6">
      <c r="A28" s="4" t="s">
        <v>388</v>
      </c>
      <c r="B28" s="8" t="n">
        <v>1.61</v>
      </c>
    </row>
    <row r="29" spans="1:6">
      <c r="A29" s="4" t="s">
        <v>389</v>
      </c>
      <c r="B29" s="5" t="n">
        <v>332193</v>
      </c>
      <c r="D29" s="5" t="n">
        <v>332193</v>
      </c>
    </row>
    <row r="30" spans="1:6">
      <c r="A30" s="4" t="s">
        <v>390</v>
      </c>
    </row>
    <row r="31" spans="1:6">
      <c r="A31" s="3" t="s">
        <v>366</v>
      </c>
    </row>
    <row r="32" spans="1:6">
      <c r="A32" s="4" t="s">
        <v>391</v>
      </c>
      <c r="C32" s="5" t="n">
        <v>400000</v>
      </c>
    </row>
    <row r="33" spans="1:6">
      <c r="A33" s="4" t="s">
        <v>387</v>
      </c>
      <c r="C33" s="5" t="n">
        <v>1</v>
      </c>
    </row>
    <row r="34" spans="1:6">
      <c r="A34" s="4" t="s">
        <v>294</v>
      </c>
    </row>
    <row r="35" spans="1:6">
      <c r="A35" s="3" t="s">
        <v>366</v>
      </c>
    </row>
    <row r="36" spans="1:6">
      <c r="A36" s="4" t="s">
        <v>392</v>
      </c>
      <c r="D36" s="4" t="s">
        <v>393</v>
      </c>
    </row>
    <row r="37" spans="1:6">
      <c r="A37" s="4" t="s">
        <v>373</v>
      </c>
      <c r="D37" s="4" t="s">
        <v>377</v>
      </c>
    </row>
    <row r="38" spans="1:6">
      <c r="A38" s="4" t="s">
        <v>394</v>
      </c>
    </row>
    <row r="39" spans="1:6">
      <c r="A39" s="3" t="s">
        <v>366</v>
      </c>
    </row>
    <row r="40" spans="1:6">
      <c r="A40" s="4" t="s">
        <v>375</v>
      </c>
      <c r="D40" s="4" t="s">
        <v>270</v>
      </c>
    </row>
    <row r="41" spans="1:6">
      <c r="A41" s="4" t="s">
        <v>395</v>
      </c>
    </row>
    <row r="42" spans="1:6">
      <c r="A42" s="3" t="s">
        <v>366</v>
      </c>
    </row>
    <row r="43" spans="1:6">
      <c r="A43" s="4" t="s">
        <v>375</v>
      </c>
      <c r="D43" s="4" t="s">
        <v>378</v>
      </c>
    </row>
    <row r="44" spans="1:6">
      <c r="A44" s="4" t="s">
        <v>396</v>
      </c>
    </row>
    <row r="45" spans="1:6">
      <c r="A45" s="3" t="s">
        <v>366</v>
      </c>
    </row>
    <row r="46" spans="1:6">
      <c r="A46" s="4" t="s">
        <v>397</v>
      </c>
      <c r="B46" s="8" t="n">
        <v>3.94</v>
      </c>
      <c r="D46" s="8" t="n">
        <v>3.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2</v>
      </c>
      <c r="D2" s="2" t="s">
        <v>67</v>
      </c>
    </row>
    <row r="3" spans="1:4">
      <c r="A3" s="3" t="s">
        <v>399</v>
      </c>
    </row>
    <row r="4" spans="1:4">
      <c r="A4" s="4" t="s">
        <v>117</v>
      </c>
      <c r="B4" s="7" t="n">
        <v>3217</v>
      </c>
      <c r="C4" s="7" t="n">
        <v>2304</v>
      </c>
      <c r="D4" s="7" t="n">
        <v>2723</v>
      </c>
    </row>
    <row r="5" spans="1:4">
      <c r="A5" s="4" t="s">
        <v>74</v>
      </c>
    </row>
    <row r="6" spans="1:4">
      <c r="A6" s="3" t="s">
        <v>399</v>
      </c>
    </row>
    <row r="7" spans="1:4">
      <c r="A7" s="4" t="s">
        <v>117</v>
      </c>
      <c r="B7" s="5" t="n">
        <v>1176</v>
      </c>
      <c r="C7" s="5" t="n">
        <v>839</v>
      </c>
      <c r="D7" s="5" t="n">
        <v>1871</v>
      </c>
    </row>
    <row r="8" spans="1:4">
      <c r="A8" s="4" t="s">
        <v>75</v>
      </c>
    </row>
    <row r="9" spans="1:4">
      <c r="A9" s="3" t="s">
        <v>399</v>
      </c>
    </row>
    <row r="10" spans="1:4">
      <c r="A10" s="4" t="s">
        <v>117</v>
      </c>
      <c r="B10" s="7" t="n">
        <v>2041</v>
      </c>
      <c r="C10" s="7" t="n">
        <v>1465</v>
      </c>
      <c r="D10" s="7" t="n">
        <v>85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37"/>
  </cols>
  <sheetData>
    <row r="1" spans="1:2">
      <c r="A1" s="1" t="s">
        <v>400</v>
      </c>
      <c r="B1" s="2" t="s">
        <v>1</v>
      </c>
    </row>
    <row r="2" spans="1:2">
      <c r="B2" s="2" t="s">
        <v>401</v>
      </c>
    </row>
    <row r="3" spans="1:2">
      <c r="A3" s="3" t="s">
        <v>402</v>
      </c>
    </row>
    <row r="4" spans="1:2">
      <c r="A4" s="4" t="s">
        <v>403</v>
      </c>
      <c r="B4" s="5" t="n">
        <v>4259083</v>
      </c>
    </row>
    <row r="5" spans="1:2">
      <c r="A5" s="4" t="s">
        <v>404</v>
      </c>
      <c r="B5" s="5" t="n">
        <v>2772333</v>
      </c>
    </row>
    <row r="6" spans="1:2">
      <c r="A6" s="4" t="s">
        <v>405</v>
      </c>
      <c r="B6" s="5" t="n">
        <v>-192937</v>
      </c>
    </row>
    <row r="7" spans="1:2">
      <c r="A7" s="4" t="s">
        <v>406</v>
      </c>
      <c r="B7" s="5" t="n">
        <v>-318615</v>
      </c>
    </row>
    <row r="8" spans="1:2">
      <c r="A8" s="4" t="s">
        <v>407</v>
      </c>
      <c r="B8" s="5" t="n">
        <v>-238249</v>
      </c>
    </row>
    <row r="9" spans="1:2">
      <c r="A9" s="4" t="s">
        <v>408</v>
      </c>
      <c r="B9" s="5" t="n">
        <v>6281615</v>
      </c>
    </row>
    <row r="10" spans="1:2">
      <c r="A10" s="4" t="s">
        <v>409</v>
      </c>
      <c r="B10" s="5" t="n">
        <v>3048685</v>
      </c>
    </row>
    <row r="11" spans="1:2">
      <c r="A11" s="3" t="s">
        <v>410</v>
      </c>
    </row>
    <row r="12" spans="1:2">
      <c r="A12" s="4" t="s">
        <v>411</v>
      </c>
      <c r="B12" s="8" t="n">
        <v>3.21</v>
      </c>
    </row>
    <row r="13" spans="1:2">
      <c r="A13" s="4" t="s">
        <v>412</v>
      </c>
      <c r="B13" s="9" t="n">
        <v>3.14</v>
      </c>
    </row>
    <row r="14" spans="1:2">
      <c r="A14" s="4" t="s">
        <v>413</v>
      </c>
      <c r="B14" s="9" t="n">
        <v>1.71</v>
      </c>
    </row>
    <row r="15" spans="1:2">
      <c r="A15" s="4" t="s">
        <v>414</v>
      </c>
      <c r="B15" s="9" t="n">
        <v>3.44</v>
      </c>
    </row>
    <row r="16" spans="1:2">
      <c r="A16" s="4" t="s">
        <v>415</v>
      </c>
      <c r="B16" s="9" t="n">
        <v>6.76</v>
      </c>
    </row>
    <row r="17" spans="1:2">
      <c r="A17" s="4" t="s">
        <v>416</v>
      </c>
      <c r="B17" s="9" t="n">
        <v>3.08</v>
      </c>
    </row>
    <row r="18" spans="1:2">
      <c r="A18" s="4" t="s">
        <v>417</v>
      </c>
      <c r="B18" s="8" t="n">
        <v>3.4</v>
      </c>
    </row>
    <row r="19" spans="1:2">
      <c r="A19" s="3" t="s">
        <v>418</v>
      </c>
    </row>
    <row r="20" spans="1:2">
      <c r="A20" s="4" t="s">
        <v>419</v>
      </c>
      <c r="B20" s="4" t="s">
        <v>420</v>
      </c>
    </row>
    <row r="21" spans="1:2">
      <c r="A21" s="4" t="s">
        <v>421</v>
      </c>
      <c r="B21" s="4" t="s">
        <v>422</v>
      </c>
    </row>
    <row r="22" spans="1:2">
      <c r="A22" s="3" t="s">
        <v>423</v>
      </c>
    </row>
    <row r="23" spans="1:2">
      <c r="A23" s="4" t="s">
        <v>424</v>
      </c>
      <c r="B23" s="7" t="n">
        <v>8942979</v>
      </c>
    </row>
    <row r="24" spans="1:2">
      <c r="A24" s="4" t="s">
        <v>425</v>
      </c>
      <c r="B24" s="7" t="n">
        <v>48465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26</v>
      </c>
      <c r="B1" s="2" t="s">
        <v>1</v>
      </c>
    </row>
    <row r="2" spans="1:4">
      <c r="B2" s="2" t="s">
        <v>2</v>
      </c>
      <c r="C2" s="2" t="s">
        <v>32</v>
      </c>
      <c r="D2" s="2" t="s">
        <v>67</v>
      </c>
    </row>
    <row r="3" spans="1:4">
      <c r="A3" s="3" t="s">
        <v>427</v>
      </c>
    </row>
    <row r="4" spans="1:4">
      <c r="A4" s="4" t="s">
        <v>428</v>
      </c>
      <c r="B4" s="5" t="n">
        <v>2019593</v>
      </c>
    </row>
    <row r="5" spans="1:4">
      <c r="A5" s="4" t="s">
        <v>429</v>
      </c>
      <c r="B5" s="5" t="n">
        <v>2772333</v>
      </c>
    </row>
    <row r="6" spans="1:4">
      <c r="A6" s="4" t="s">
        <v>430</v>
      </c>
      <c r="B6" s="5" t="n">
        <v>-237627</v>
      </c>
    </row>
    <row r="7" spans="1:4">
      <c r="A7" s="4" t="s">
        <v>431</v>
      </c>
      <c r="B7" s="5" t="n">
        <v>-1321369</v>
      </c>
    </row>
    <row r="8" spans="1:4">
      <c r="A8" s="4" t="s">
        <v>281</v>
      </c>
      <c r="B8" s="5" t="n">
        <v>3232930</v>
      </c>
      <c r="C8" s="5" t="n">
        <v>2019593</v>
      </c>
    </row>
    <row r="9" spans="1:4">
      <c r="A9" s="3" t="s">
        <v>432</v>
      </c>
    </row>
    <row r="10" spans="1:4">
      <c r="A10" s="4" t="s">
        <v>428</v>
      </c>
      <c r="B10" s="8" t="n">
        <v>1.57</v>
      </c>
    </row>
    <row r="11" spans="1:4">
      <c r="A11" s="4" t="s">
        <v>429</v>
      </c>
      <c r="B11" s="9" t="n">
        <v>2.4</v>
      </c>
      <c r="C11" s="8" t="n">
        <v>1.15</v>
      </c>
      <c r="D11" s="8" t="n">
        <v>1.35</v>
      </c>
    </row>
    <row r="12" spans="1:4">
      <c r="A12" s="4" t="s">
        <v>430</v>
      </c>
      <c r="B12" s="9" t="n">
        <v>1.89</v>
      </c>
    </row>
    <row r="13" spans="1:4">
      <c r="A13" s="4" t="s">
        <v>431</v>
      </c>
      <c r="B13" s="9" t="n">
        <v>1.84</v>
      </c>
    </row>
    <row r="14" spans="1:4">
      <c r="A14" s="4" t="s">
        <v>281</v>
      </c>
      <c r="B14" s="8" t="n">
        <v>2.15</v>
      </c>
      <c r="C14" s="8" t="n">
        <v>1.5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5"/>
  </cols>
  <sheetData>
    <row r="1" spans="1:4">
      <c r="A1" s="1" t="s">
        <v>433</v>
      </c>
      <c r="B1" s="2" t="s">
        <v>1</v>
      </c>
    </row>
    <row r="2" spans="1:4">
      <c r="B2" s="2" t="s">
        <v>2</v>
      </c>
      <c r="C2" s="2" t="s">
        <v>32</v>
      </c>
      <c r="D2" s="2" t="s">
        <v>67</v>
      </c>
    </row>
    <row r="3" spans="1:4">
      <c r="A3" s="3" t="s">
        <v>366</v>
      </c>
    </row>
    <row r="4" spans="1:4">
      <c r="A4" s="4" t="s">
        <v>266</v>
      </c>
      <c r="B4" s="4" t="s">
        <v>434</v>
      </c>
      <c r="C4" s="4" t="s">
        <v>435</v>
      </c>
      <c r="D4" s="4" t="s">
        <v>436</v>
      </c>
    </row>
    <row r="5" spans="1:4">
      <c r="A5" s="4" t="s">
        <v>437</v>
      </c>
      <c r="B5" s="4" t="s">
        <v>438</v>
      </c>
      <c r="C5" s="4" t="s">
        <v>439</v>
      </c>
      <c r="D5" s="4" t="s">
        <v>440</v>
      </c>
    </row>
    <row r="6" spans="1:4">
      <c r="A6" s="4" t="s">
        <v>272</v>
      </c>
      <c r="B6" s="4" t="s">
        <v>441</v>
      </c>
      <c r="C6" s="4" t="s">
        <v>442</v>
      </c>
      <c r="D6" s="4" t="s">
        <v>443</v>
      </c>
    </row>
    <row r="7" spans="1:4">
      <c r="A7" s="4" t="s">
        <v>275</v>
      </c>
      <c r="B7" s="4" t="s">
        <v>276</v>
      </c>
      <c r="C7" s="4" t="s">
        <v>276</v>
      </c>
      <c r="D7" s="4" t="s">
        <v>276</v>
      </c>
    </row>
    <row r="8" spans="1:4">
      <c r="A8" s="4" t="s">
        <v>444</v>
      </c>
      <c r="B8" s="8" t="n">
        <v>2.4</v>
      </c>
      <c r="C8" s="8" t="n">
        <v>1.15</v>
      </c>
      <c r="D8" s="8" t="n">
        <v>1.3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27"/>
    <col customWidth="1" max="3" min="3" width="24"/>
    <col customWidth="1" max="4" min="4" width="21"/>
  </cols>
  <sheetData>
    <row r="1" spans="1:4">
      <c r="A1" s="1" t="s">
        <v>445</v>
      </c>
      <c r="B1" s="2" t="s">
        <v>225</v>
      </c>
      <c r="C1" s="2" t="s">
        <v>1</v>
      </c>
    </row>
    <row r="2" spans="1:4">
      <c r="B2" s="2" t="s">
        <v>446</v>
      </c>
      <c r="C2" s="2" t="s">
        <v>447</v>
      </c>
      <c r="D2" s="2" t="s">
        <v>448</v>
      </c>
    </row>
    <row r="3" spans="1:4">
      <c r="A3" s="3" t="s">
        <v>449</v>
      </c>
    </row>
    <row r="4" spans="1:4">
      <c r="A4" s="4" t="s">
        <v>450</v>
      </c>
      <c r="C4" s="5" t="n">
        <v>13700</v>
      </c>
    </row>
    <row r="5" spans="1:4">
      <c r="A5" s="4" t="s">
        <v>451</v>
      </c>
      <c r="C5" s="4" t="s">
        <v>452</v>
      </c>
    </row>
    <row r="6" spans="1:4">
      <c r="A6" s="4" t="s">
        <v>453</v>
      </c>
      <c r="C6" s="4" t="s">
        <v>454</v>
      </c>
    </row>
    <row r="7" spans="1:4">
      <c r="A7" s="4" t="s">
        <v>455</v>
      </c>
      <c r="C7" s="7" t="n">
        <v>46000</v>
      </c>
    </row>
    <row r="8" spans="1:4">
      <c r="A8" s="4" t="s">
        <v>456</v>
      </c>
      <c r="C8" s="5" t="n">
        <v>1100000</v>
      </c>
    </row>
    <row r="9" spans="1:4">
      <c r="A9" s="4" t="s">
        <v>457</v>
      </c>
      <c r="C9" s="5" t="n">
        <v>75200000</v>
      </c>
    </row>
    <row r="10" spans="1:4">
      <c r="A10" s="4" t="s">
        <v>458</v>
      </c>
      <c r="C10" s="7" t="n">
        <v>0</v>
      </c>
      <c r="D10" s="7" t="n">
        <v>0</v>
      </c>
    </row>
    <row r="11" spans="1:4">
      <c r="A11" s="4" t="s">
        <v>459</v>
      </c>
      <c r="C11" s="4" t="s">
        <v>460</v>
      </c>
    </row>
    <row r="12" spans="1:4">
      <c r="A12" s="4" t="s">
        <v>461</v>
      </c>
      <c r="C12" s="4" t="s">
        <v>462</v>
      </c>
    </row>
    <row r="13" spans="1:4">
      <c r="A13" s="4" t="s">
        <v>463</v>
      </c>
    </row>
    <row r="14" spans="1:4">
      <c r="A14" s="3" t="s">
        <v>449</v>
      </c>
    </row>
    <row r="15" spans="1:4">
      <c r="A15" s="4" t="s">
        <v>464</v>
      </c>
      <c r="B15" s="7" t="n">
        <v>200000</v>
      </c>
    </row>
    <row r="16" spans="1:4">
      <c r="A16" s="4" t="s">
        <v>458</v>
      </c>
      <c r="B16" s="7" t="n">
        <v>500000</v>
      </c>
    </row>
    <row r="17" spans="1:4">
      <c r="A17" s="4" t="s">
        <v>465</v>
      </c>
      <c r="B17" s="5" t="n">
        <v>166527</v>
      </c>
    </row>
    <row r="18" spans="1:4">
      <c r="A18" s="4" t="s">
        <v>466</v>
      </c>
    </row>
    <row r="19" spans="1:4">
      <c r="A19" s="3" t="s">
        <v>449</v>
      </c>
    </row>
    <row r="20" spans="1:4">
      <c r="A20" s="4" t="s">
        <v>467</v>
      </c>
      <c r="C20" s="7" t="n">
        <v>0</v>
      </c>
    </row>
    <row r="21" spans="1:4">
      <c r="A21" s="4" t="s">
        <v>468</v>
      </c>
    </row>
    <row r="22" spans="1:4">
      <c r="A22" s="3" t="s">
        <v>449</v>
      </c>
    </row>
    <row r="23" spans="1:4">
      <c r="A23" s="4" t="s">
        <v>467</v>
      </c>
      <c r="C23" s="5" t="n">
        <v>0</v>
      </c>
    </row>
    <row r="24" spans="1:4">
      <c r="A24" s="4" t="s">
        <v>141</v>
      </c>
    </row>
    <row r="25" spans="1:4">
      <c r="A25" s="3" t="s">
        <v>449</v>
      </c>
    </row>
    <row r="26" spans="1:4">
      <c r="A26" s="4" t="s">
        <v>467</v>
      </c>
      <c r="C26"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69</v>
      </c>
      <c r="B1" s="2" t="s">
        <v>1</v>
      </c>
    </row>
    <row r="2" spans="1:2">
      <c r="B2" s="2" t="s">
        <v>470</v>
      </c>
    </row>
    <row r="3" spans="1:2">
      <c r="A3" s="3" t="s">
        <v>471</v>
      </c>
    </row>
    <row r="4" spans="1:2">
      <c r="A4" s="4" t="s">
        <v>472</v>
      </c>
      <c r="B4"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73</v>
      </c>
      <c r="B1" s="2" t="s">
        <v>1</v>
      </c>
    </row>
    <row r="2" spans="1:4">
      <c r="B2" s="2" t="s">
        <v>2</v>
      </c>
      <c r="C2" s="2" t="s">
        <v>32</v>
      </c>
      <c r="D2" s="2" t="s">
        <v>67</v>
      </c>
    </row>
    <row r="3" spans="1:4">
      <c r="A3" s="3" t="s">
        <v>474</v>
      </c>
    </row>
    <row r="4" spans="1:4">
      <c r="A4" s="4" t="s">
        <v>475</v>
      </c>
      <c r="B4" s="7" t="n">
        <v>-40068</v>
      </c>
      <c r="C4" s="7" t="n">
        <v>2670</v>
      </c>
      <c r="D4" s="7" t="n">
        <v>-20862</v>
      </c>
    </row>
    <row r="5" spans="1:4">
      <c r="A5" s="4" t="s">
        <v>476</v>
      </c>
      <c r="B5" s="5" t="n">
        <v>0</v>
      </c>
      <c r="C5" s="5" t="n">
        <v>0</v>
      </c>
      <c r="D5" s="5" t="n">
        <v>0</v>
      </c>
    </row>
    <row r="6" spans="1:4">
      <c r="A6" s="4" t="s">
        <v>477</v>
      </c>
      <c r="B6" s="7" t="n">
        <v>-40068</v>
      </c>
      <c r="C6" s="7" t="n">
        <v>2670</v>
      </c>
      <c r="D6" s="7" t="n">
        <v>-2086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8</v>
      </c>
      <c r="B1" s="2" t="s">
        <v>226</v>
      </c>
      <c r="C1" s="2" t="s">
        <v>1</v>
      </c>
    </row>
    <row r="2" spans="1:5">
      <c r="B2" s="2" t="s">
        <v>2</v>
      </c>
      <c r="C2" s="2" t="s">
        <v>2</v>
      </c>
      <c r="D2" s="2" t="s">
        <v>32</v>
      </c>
      <c r="E2" s="2" t="s">
        <v>67</v>
      </c>
    </row>
    <row r="3" spans="1:5">
      <c r="A3" s="3" t="s">
        <v>479</v>
      </c>
    </row>
    <row r="4" spans="1:5">
      <c r="A4" s="4" t="s">
        <v>480</v>
      </c>
      <c r="C4" s="7" t="n">
        <v>11019000</v>
      </c>
      <c r="D4" s="7" t="n">
        <v>-908000</v>
      </c>
      <c r="E4" s="7" t="n">
        <v>7093000</v>
      </c>
    </row>
    <row r="5" spans="1:5">
      <c r="A5" s="4" t="s">
        <v>481</v>
      </c>
      <c r="C5" s="5" t="n">
        <v>-5370000</v>
      </c>
      <c r="D5" s="5" t="n">
        <v>-158000</v>
      </c>
      <c r="E5" s="5" t="n">
        <v>1215000</v>
      </c>
    </row>
    <row r="6" spans="1:5">
      <c r="A6" s="4" t="s">
        <v>336</v>
      </c>
      <c r="C6" s="5" t="n">
        <v>-537000</v>
      </c>
      <c r="D6" s="5" t="n">
        <v>-208000</v>
      </c>
      <c r="E6" s="5" t="n">
        <v>-356000</v>
      </c>
    </row>
    <row r="7" spans="1:5">
      <c r="A7" s="4" t="s">
        <v>482</v>
      </c>
      <c r="D7" s="5" t="n">
        <v>-26382000</v>
      </c>
    </row>
    <row r="8" spans="1:5">
      <c r="A8" s="4" t="s">
        <v>483</v>
      </c>
      <c r="C8" s="5" t="n">
        <v>14914000</v>
      </c>
      <c r="D8" s="5" t="n">
        <v>27655000</v>
      </c>
      <c r="E8" s="5" t="n">
        <v>-7953000</v>
      </c>
    </row>
    <row r="9" spans="1:5">
      <c r="A9" s="4" t="s">
        <v>484</v>
      </c>
      <c r="C9" s="5" t="n">
        <v>-15870000</v>
      </c>
    </row>
    <row r="10" spans="1:5">
      <c r="A10" s="4" t="s">
        <v>485</v>
      </c>
      <c r="C10" s="5" t="n">
        <v>-837000</v>
      </c>
    </row>
    <row r="11" spans="1:5">
      <c r="A11" s="4" t="s">
        <v>486</v>
      </c>
      <c r="C11" s="5" t="n">
        <v>-3320</v>
      </c>
    </row>
    <row r="12" spans="1:5">
      <c r="A12" s="4" t="s">
        <v>82</v>
      </c>
      <c r="C12" s="7" t="n">
        <v>-1000</v>
      </c>
      <c r="D12" s="7" t="n">
        <v>-1000</v>
      </c>
      <c r="E12" s="7" t="n">
        <v>-1000</v>
      </c>
    </row>
    <row r="13" spans="1:5">
      <c r="A13" s="4" t="s">
        <v>480</v>
      </c>
      <c r="B13" s="4" t="s">
        <v>240</v>
      </c>
      <c r="C13" s="4" t="s">
        <v>241</v>
      </c>
      <c r="D13" s="4" t="s">
        <v>242</v>
      </c>
      <c r="E13" s="4" t="s">
        <v>242</v>
      </c>
    </row>
    <row r="14" spans="1:5">
      <c r="A14" s="4" t="s">
        <v>481</v>
      </c>
      <c r="C14" s="4" t="s">
        <v>487</v>
      </c>
      <c r="D14" s="4" t="s">
        <v>488</v>
      </c>
      <c r="E14" s="4" t="s">
        <v>488</v>
      </c>
    </row>
    <row r="15" spans="1:5">
      <c r="A15" s="4" t="s">
        <v>336</v>
      </c>
      <c r="C15" s="4" t="s">
        <v>489</v>
      </c>
      <c r="D15" s="4" t="s">
        <v>490</v>
      </c>
      <c r="E15" s="4" t="s">
        <v>491</v>
      </c>
    </row>
    <row r="16" spans="1:5">
      <c r="A16" s="4" t="s">
        <v>482</v>
      </c>
      <c r="C16" s="4" t="s">
        <v>276</v>
      </c>
      <c r="D16" s="4" t="s">
        <v>492</v>
      </c>
      <c r="E16" s="4" t="s">
        <v>276</v>
      </c>
    </row>
    <row r="17" spans="1:5">
      <c r="A17" s="4" t="s">
        <v>483</v>
      </c>
      <c r="C17" s="4" t="s">
        <v>493</v>
      </c>
      <c r="D17" s="4" t="s">
        <v>494</v>
      </c>
      <c r="E17" s="4" t="s">
        <v>495</v>
      </c>
    </row>
    <row r="18" spans="1:5">
      <c r="A18" s="4" t="s">
        <v>484</v>
      </c>
      <c r="C18" s="4" t="s">
        <v>496</v>
      </c>
      <c r="D18" s="4" t="s">
        <v>276</v>
      </c>
      <c r="E18" s="4" t="s">
        <v>276</v>
      </c>
    </row>
    <row r="19" spans="1:5">
      <c r="A19" s="4" t="s">
        <v>485</v>
      </c>
      <c r="C19" s="4" t="s">
        <v>491</v>
      </c>
      <c r="D19" s="4" t="s">
        <v>276</v>
      </c>
      <c r="E19" s="4" t="s">
        <v>276</v>
      </c>
    </row>
    <row r="20" spans="1:5">
      <c r="A20" s="4" t="s">
        <v>486</v>
      </c>
      <c r="C20" s="4" t="s">
        <v>497</v>
      </c>
      <c r="D20" s="4" t="s">
        <v>276</v>
      </c>
      <c r="E20" s="4" t="s">
        <v>276</v>
      </c>
    </row>
    <row r="21" spans="1:5">
      <c r="A21" s="4" t="s">
        <v>498</v>
      </c>
      <c r="C21" s="4" t="s">
        <v>276</v>
      </c>
      <c r="D21" s="4" t="s">
        <v>276</v>
      </c>
      <c r="E21" s="4" t="s">
        <v>276</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68"/>
    <col customWidth="1" max="2" min="2" width="10"/>
    <col customWidth="1" max="3" min="3" width="18"/>
    <col customWidth="1" max="4" min="4" width="18"/>
    <col customWidth="1" max="5" min="5" width="14"/>
    <col customWidth="1" max="6" min="6" width="31"/>
    <col customWidth="1" max="7" min="7" width="31"/>
    <col customWidth="1" max="8" min="8" width="27"/>
    <col customWidth="1" max="9" min="9" width="44"/>
    <col customWidth="1" max="10" min="10" width="44"/>
    <col customWidth="1" max="11" min="11" width="20"/>
  </cols>
  <sheetData>
    <row r="1" spans="1:11">
      <c r="A1" s="1" t="s">
        <v>89</v>
      </c>
      <c r="B1" s="2" t="s">
        <v>90</v>
      </c>
      <c r="C1" s="2" t="s">
        <v>91</v>
      </c>
      <c r="D1" s="2" t="s">
        <v>92</v>
      </c>
      <c r="E1" s="2" t="s">
        <v>93</v>
      </c>
      <c r="F1" s="2" t="s">
        <v>94</v>
      </c>
      <c r="G1" s="2" t="s">
        <v>95</v>
      </c>
      <c r="H1" s="2" t="s">
        <v>96</v>
      </c>
      <c r="I1" s="2" t="s">
        <v>97</v>
      </c>
      <c r="J1" s="2" t="s">
        <v>98</v>
      </c>
      <c r="K1" s="2" t="s">
        <v>99</v>
      </c>
    </row>
    <row r="2" spans="1:11">
      <c r="A2" s="4" t="s">
        <v>100</v>
      </c>
      <c r="E2" s="5" t="n">
        <v>34156000</v>
      </c>
    </row>
    <row r="3" spans="1:11">
      <c r="A3" s="4" t="s">
        <v>101</v>
      </c>
      <c r="B3" s="7" t="n">
        <v>59791</v>
      </c>
      <c r="H3" s="7" t="n">
        <v>215930</v>
      </c>
      <c r="K3" s="7" t="n">
        <v>-156139</v>
      </c>
    </row>
    <row r="4" spans="1:11">
      <c r="A4" s="4" t="s">
        <v>83</v>
      </c>
      <c r="B4" s="5" t="n">
        <v>-20862</v>
      </c>
      <c r="K4" s="5" t="n">
        <v>-20862</v>
      </c>
    </row>
    <row r="5" spans="1:11">
      <c r="A5" s="4" t="s">
        <v>102</v>
      </c>
      <c r="B5" s="5" t="n">
        <v>2723</v>
      </c>
      <c r="H5" s="5" t="n">
        <v>2723</v>
      </c>
    </row>
    <row r="6" spans="1:11">
      <c r="A6" s="4" t="s">
        <v>103</v>
      </c>
      <c r="E6" s="5" t="n">
        <v>34156000</v>
      </c>
    </row>
    <row r="7" spans="1:11">
      <c r="A7" s="4" t="s">
        <v>104</v>
      </c>
      <c r="B7" s="5" t="n">
        <v>41652</v>
      </c>
      <c r="H7" s="5" t="n">
        <v>218653</v>
      </c>
      <c r="K7" s="5" t="n">
        <v>-177001</v>
      </c>
    </row>
    <row r="8" spans="1:11">
      <c r="A8" s="4" t="s">
        <v>83</v>
      </c>
      <c r="B8" s="5" t="n">
        <v>2670</v>
      </c>
      <c r="K8" s="5" t="n">
        <v>2670</v>
      </c>
    </row>
    <row r="9" spans="1:11">
      <c r="A9" s="4" t="s">
        <v>105</v>
      </c>
      <c r="B9" s="5" t="n">
        <v>4212</v>
      </c>
      <c r="H9" s="5" t="n">
        <v>4212</v>
      </c>
    </row>
    <row r="10" spans="1:11">
      <c r="A10" s="4" t="s">
        <v>106</v>
      </c>
      <c r="E10" s="5" t="n">
        <v>2616000</v>
      </c>
    </row>
    <row r="11" spans="1:11">
      <c r="A11" s="4" t="s">
        <v>102</v>
      </c>
      <c r="B11" s="5" t="n">
        <v>2304</v>
      </c>
      <c r="H11" s="5" t="n">
        <v>2304</v>
      </c>
    </row>
    <row r="12" spans="1:11">
      <c r="A12" s="4" t="s">
        <v>107</v>
      </c>
      <c r="E12" s="5" t="n">
        <v>36772000</v>
      </c>
    </row>
    <row r="13" spans="1:11">
      <c r="A13" s="4" t="s">
        <v>108</v>
      </c>
      <c r="B13" s="5" t="n">
        <v>50838</v>
      </c>
      <c r="H13" s="5" t="n">
        <v>225169</v>
      </c>
      <c r="K13" s="5" t="n">
        <v>-174331</v>
      </c>
    </row>
    <row r="14" spans="1:11">
      <c r="A14" s="4" t="s">
        <v>83</v>
      </c>
      <c r="B14" s="5" t="n">
        <v>-40068</v>
      </c>
      <c r="K14" s="5" t="n">
        <v>-40068</v>
      </c>
    </row>
    <row r="15" spans="1:11">
      <c r="A15" s="4" t="s">
        <v>109</v>
      </c>
      <c r="E15" s="5" t="n">
        <v>271000</v>
      </c>
    </row>
    <row r="16" spans="1:11">
      <c r="A16" s="4" t="s">
        <v>105</v>
      </c>
      <c r="C16" s="7" t="n">
        <v>500</v>
      </c>
      <c r="D16" s="7" t="n">
        <v>35643</v>
      </c>
      <c r="I16" s="7" t="n">
        <v>500</v>
      </c>
      <c r="J16" s="7" t="n">
        <v>35643</v>
      </c>
    </row>
    <row r="17" spans="1:11">
      <c r="A17" s="4" t="s">
        <v>110</v>
      </c>
      <c r="B17" s="7" t="n">
        <v>329</v>
      </c>
      <c r="H17" s="5" t="n">
        <v>329</v>
      </c>
    </row>
    <row r="18" spans="1:11">
      <c r="A18" s="4" t="s">
        <v>106</v>
      </c>
      <c r="F18" s="5" t="n">
        <v>167000</v>
      </c>
      <c r="G18" s="5" t="n">
        <v>33003000</v>
      </c>
    </row>
    <row r="19" spans="1:11">
      <c r="A19" s="4" t="s">
        <v>111</v>
      </c>
      <c r="B19" s="5" t="n">
        <v>192937</v>
      </c>
      <c r="E19" s="5" t="n">
        <v>193000</v>
      </c>
    </row>
    <row r="20" spans="1:11">
      <c r="A20" s="4" t="s">
        <v>102</v>
      </c>
      <c r="B20" s="7" t="n">
        <v>3217</v>
      </c>
      <c r="H20" s="5" t="n">
        <v>3217</v>
      </c>
    </row>
    <row r="21" spans="1:11">
      <c r="A21" s="4" t="s">
        <v>112</v>
      </c>
      <c r="E21" s="5" t="n">
        <v>70406000</v>
      </c>
    </row>
    <row r="22" spans="1:11">
      <c r="A22" s="4" t="s">
        <v>113</v>
      </c>
      <c r="B22" s="7" t="n">
        <v>50459</v>
      </c>
      <c r="H22" s="7" t="n">
        <v>264858</v>
      </c>
      <c r="K22" s="7" t="n">
        <v>-2143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9</v>
      </c>
      <c r="B1" s="2" t="s">
        <v>2</v>
      </c>
      <c r="C1" s="2" t="s">
        <v>32</v>
      </c>
    </row>
    <row r="2" spans="1:3">
      <c r="A2" s="3" t="s">
        <v>500</v>
      </c>
    </row>
    <row r="3" spans="1:3">
      <c r="A3" s="4" t="s">
        <v>501</v>
      </c>
      <c r="B3" s="7" t="n">
        <v>17790</v>
      </c>
      <c r="C3" s="7" t="n">
        <v>29660</v>
      </c>
    </row>
    <row r="4" spans="1:3">
      <c r="A4" s="4" t="s">
        <v>502</v>
      </c>
      <c r="B4" s="5" t="n">
        <v>8893</v>
      </c>
      <c r="C4" s="5" t="n">
        <v>7886</v>
      </c>
    </row>
    <row r="5" spans="1:3">
      <c r="A5" s="4" t="s">
        <v>503</v>
      </c>
      <c r="B5" s="5" t="n">
        <v>2354</v>
      </c>
      <c r="C5" s="5" t="n">
        <v>5621</v>
      </c>
    </row>
    <row r="6" spans="1:3">
      <c r="A6" s="4" t="s">
        <v>504</v>
      </c>
      <c r="B6" s="5" t="n">
        <v>367</v>
      </c>
      <c r="C6" s="5" t="n">
        <v>630</v>
      </c>
    </row>
    <row r="7" spans="1:3">
      <c r="A7" s="4" t="s">
        <v>505</v>
      </c>
      <c r="B7" s="5" t="n">
        <v>171</v>
      </c>
      <c r="C7" s="5" t="n">
        <v>413</v>
      </c>
    </row>
    <row r="8" spans="1:3">
      <c r="A8" s="4" t="s">
        <v>506</v>
      </c>
      <c r="B8" s="5" t="n">
        <v>35</v>
      </c>
      <c r="C8" s="5" t="n">
        <v>325</v>
      </c>
    </row>
    <row r="9" spans="1:3">
      <c r="A9" s="4" t="s">
        <v>507</v>
      </c>
      <c r="B9" s="5" t="n">
        <v>11</v>
      </c>
    </row>
    <row r="10" spans="1:3">
      <c r="A10" s="4" t="s">
        <v>508</v>
      </c>
      <c r="B10" s="5" t="n">
        <v>29621</v>
      </c>
      <c r="C10" s="5" t="n">
        <v>44535</v>
      </c>
    </row>
    <row r="11" spans="1:3">
      <c r="A11" s="4" t="s">
        <v>509</v>
      </c>
      <c r="B11" s="5" t="n">
        <v>-29621</v>
      </c>
      <c r="C11" s="5" t="n">
        <v>-44535</v>
      </c>
    </row>
    <row r="12" spans="1:3">
      <c r="A12" s="4" t="s">
        <v>510</v>
      </c>
      <c r="B12" s="7" t="n">
        <v>0</v>
      </c>
      <c r="C12"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511</v>
      </c>
      <c r="B1" s="2" t="s">
        <v>1</v>
      </c>
    </row>
    <row r="2" spans="1:2">
      <c r="B2" s="2" t="s">
        <v>229</v>
      </c>
    </row>
    <row r="3" spans="1:2">
      <c r="A3" s="3" t="s">
        <v>512</v>
      </c>
    </row>
    <row r="4" spans="1:2">
      <c r="A4" s="4" t="s">
        <v>513</v>
      </c>
      <c r="B4" s="6" t="n">
        <v>36.4</v>
      </c>
    </row>
    <row r="5" spans="1:2">
      <c r="A5" s="4" t="s">
        <v>514</v>
      </c>
      <c r="B5" s="6" t="n">
        <v>17.8</v>
      </c>
    </row>
    <row r="6" spans="1:2">
      <c r="A6" s="4" t="s">
        <v>515</v>
      </c>
    </row>
    <row r="7" spans="1:2">
      <c r="A7" s="3" t="s">
        <v>512</v>
      </c>
    </row>
    <row r="8" spans="1:2">
      <c r="A8" s="4" t="s">
        <v>516</v>
      </c>
      <c r="B8" s="5" t="n">
        <v>2022</v>
      </c>
    </row>
    <row r="9" spans="1:2">
      <c r="A9" s="4" t="s">
        <v>517</v>
      </c>
    </row>
    <row r="10" spans="1:2">
      <c r="A10" s="3" t="s">
        <v>512</v>
      </c>
    </row>
    <row r="11" spans="1:2">
      <c r="A11" s="4" t="s">
        <v>516</v>
      </c>
      <c r="B11" s="5" t="n">
        <v>20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18</v>
      </c>
      <c r="B1" s="2" t="s">
        <v>519</v>
      </c>
      <c r="R1" s="2" t="s">
        <v>1</v>
      </c>
    </row>
    <row r="2" spans="1:20">
      <c r="B2" s="2" t="s">
        <v>2</v>
      </c>
      <c r="D2" s="2" t="s">
        <v>520</v>
      </c>
      <c r="F2" s="2" t="s">
        <v>4</v>
      </c>
      <c r="H2" s="2" t="s">
        <v>305</v>
      </c>
      <c r="J2" s="2" t="s">
        <v>32</v>
      </c>
      <c r="L2" s="2" t="s">
        <v>521</v>
      </c>
      <c r="N2" s="2" t="s">
        <v>522</v>
      </c>
      <c r="P2" s="2" t="s">
        <v>523</v>
      </c>
      <c r="R2" s="2" t="s">
        <v>2</v>
      </c>
      <c r="S2" s="2" t="s">
        <v>32</v>
      </c>
      <c r="T2" s="2" t="s">
        <v>67</v>
      </c>
    </row>
    <row r="3" spans="1:20">
      <c r="A3" s="3" t="s">
        <v>524</v>
      </c>
    </row>
    <row r="4" spans="1:20">
      <c r="A4" s="4" t="s">
        <v>71</v>
      </c>
      <c r="B4" s="7" t="n">
        <v>548</v>
      </c>
      <c r="D4" s="7" t="n">
        <v>433</v>
      </c>
      <c r="F4" s="7" t="n">
        <v>358</v>
      </c>
      <c r="H4" s="7" t="n">
        <v>283</v>
      </c>
      <c r="J4" s="7" t="n">
        <v>449</v>
      </c>
      <c r="L4" s="7" t="n">
        <v>4505</v>
      </c>
      <c r="N4" s="7" t="n">
        <v>17199</v>
      </c>
      <c r="P4" s="7" t="n">
        <v>1096</v>
      </c>
      <c r="R4" s="7" t="n">
        <v>1622</v>
      </c>
      <c r="S4" s="7" t="n">
        <v>23249</v>
      </c>
    </row>
    <row r="5" spans="1:20">
      <c r="A5" s="4" t="s">
        <v>525</v>
      </c>
      <c r="B5" s="7" t="n">
        <v>-19253</v>
      </c>
      <c r="C5" s="4" t="s">
        <v>526</v>
      </c>
      <c r="D5" s="7" t="n">
        <v>-5948</v>
      </c>
      <c r="E5" s="4" t="s">
        <v>526</v>
      </c>
      <c r="F5" s="7" t="n">
        <v>-6079</v>
      </c>
      <c r="G5" s="4" t="s">
        <v>526</v>
      </c>
      <c r="H5" s="7" t="n">
        <v>-8788</v>
      </c>
      <c r="I5" s="4" t="s">
        <v>526</v>
      </c>
      <c r="J5" s="7" t="n">
        <v>-4343</v>
      </c>
      <c r="K5" s="4" t="s">
        <v>526</v>
      </c>
      <c r="L5" s="7" t="n">
        <v>-602</v>
      </c>
      <c r="M5" s="4" t="s">
        <v>526</v>
      </c>
      <c r="N5" s="7" t="n">
        <v>11885</v>
      </c>
      <c r="O5" s="4" t="s">
        <v>526</v>
      </c>
      <c r="P5" s="7" t="n">
        <v>-4270</v>
      </c>
      <c r="Q5" s="4" t="s">
        <v>526</v>
      </c>
      <c r="R5" s="7" t="n">
        <v>-40068</v>
      </c>
      <c r="S5" s="7" t="n">
        <v>2670</v>
      </c>
      <c r="T5" s="7" t="n">
        <v>-20862</v>
      </c>
    </row>
    <row r="6" spans="1:20">
      <c r="A6" s="4" t="s">
        <v>527</v>
      </c>
      <c r="B6" s="8" t="n">
        <v>-0.36</v>
      </c>
      <c r="D6" s="8" t="n">
        <v>-0.16</v>
      </c>
      <c r="F6" s="8" t="n">
        <v>-0.16</v>
      </c>
      <c r="H6" s="8" t="n">
        <v>-0.24</v>
      </c>
      <c r="J6" s="8" t="n">
        <v>-0.12</v>
      </c>
      <c r="L6" s="8" t="n">
        <v>-0.02</v>
      </c>
      <c r="N6" s="8" t="n">
        <v>0.32</v>
      </c>
      <c r="P6" s="8" t="n">
        <v>-0.12</v>
      </c>
      <c r="R6" s="8" t="n">
        <v>-0.97</v>
      </c>
      <c r="S6" s="8" t="n">
        <v>0.07000000000000001</v>
      </c>
      <c r="T6" s="8" t="n">
        <v>-0.61</v>
      </c>
    </row>
    <row r="7" spans="1:20">
      <c r="A7" s="4" t="s">
        <v>528</v>
      </c>
      <c r="B7" s="8" t="n">
        <v>-0.36</v>
      </c>
      <c r="D7" s="8" t="n">
        <v>-0.16</v>
      </c>
      <c r="F7" s="8" t="n">
        <v>-0.16</v>
      </c>
      <c r="H7" s="8" t="n">
        <v>-0.24</v>
      </c>
      <c r="J7" s="8" t="n">
        <v>-0.12</v>
      </c>
      <c r="L7" s="8" t="n">
        <v>-0.02</v>
      </c>
      <c r="N7" s="8" t="n">
        <v>0.32</v>
      </c>
      <c r="P7" s="8" t="n">
        <v>-0.12</v>
      </c>
      <c r="R7" s="8" t="n">
        <v>-0.97</v>
      </c>
      <c r="S7" s="8" t="n">
        <v>0.07000000000000001</v>
      </c>
      <c r="T7" s="8" t="n">
        <v>-0.61</v>
      </c>
    </row>
    <row r="8" spans="1:20"/>
    <row r="9" spans="1:20">
      <c r="A9" s="4" t="s">
        <v>526</v>
      </c>
      <c r="B9" s="4" t="s">
        <v>529</v>
      </c>
    </row>
  </sheetData>
  <mergeCells count="13">
    <mergeCell ref="A1:A2"/>
    <mergeCell ref="B1:Q1"/>
    <mergeCell ref="R1:T1"/>
    <mergeCell ref="B2:C2"/>
    <mergeCell ref="D2:E2"/>
    <mergeCell ref="F2:G2"/>
    <mergeCell ref="H2:I2"/>
    <mergeCell ref="J2:K2"/>
    <mergeCell ref="L2:M2"/>
    <mergeCell ref="N2:O2"/>
    <mergeCell ref="P2:Q2"/>
    <mergeCell ref="A8:T8"/>
    <mergeCell ref="B9:T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67</v>
      </c>
    </row>
    <row r="3" spans="1:4">
      <c r="A3" s="3" t="s">
        <v>115</v>
      </c>
    </row>
    <row r="4" spans="1:4">
      <c r="A4" s="4" t="s">
        <v>83</v>
      </c>
      <c r="B4" s="7" t="n">
        <v>-40068</v>
      </c>
      <c r="C4" s="7" t="n">
        <v>2670</v>
      </c>
      <c r="D4" s="7" t="n">
        <v>-20862</v>
      </c>
    </row>
    <row r="5" spans="1:4">
      <c r="A5" s="3" t="s">
        <v>116</v>
      </c>
    </row>
    <row r="6" spans="1:4">
      <c r="A6" s="4" t="s">
        <v>79</v>
      </c>
      <c r="B6" s="5" t="n">
        <v>9705</v>
      </c>
    </row>
    <row r="7" spans="1:4">
      <c r="A7" s="4" t="s">
        <v>80</v>
      </c>
      <c r="B7" s="5" t="n">
        <v>2367</v>
      </c>
    </row>
    <row r="8" spans="1:4">
      <c r="A8" s="4" t="s">
        <v>117</v>
      </c>
      <c r="B8" s="5" t="n">
        <v>3217</v>
      </c>
      <c r="C8" s="5" t="n">
        <v>2304</v>
      </c>
      <c r="D8" s="5" t="n">
        <v>2723</v>
      </c>
    </row>
    <row r="9" spans="1:4">
      <c r="A9" s="4" t="s">
        <v>118</v>
      </c>
      <c r="B9" s="5" t="n">
        <v>53</v>
      </c>
      <c r="C9" s="5" t="n">
        <v>85</v>
      </c>
      <c r="D9" s="5" t="n">
        <v>58</v>
      </c>
    </row>
    <row r="10" spans="1:4">
      <c r="A10" s="3" t="s">
        <v>119</v>
      </c>
    </row>
    <row r="11" spans="1:4">
      <c r="A11" s="4" t="s">
        <v>37</v>
      </c>
      <c r="B11" s="5" t="n">
        <v>172</v>
      </c>
      <c r="C11" s="5" t="n">
        <v>-927</v>
      </c>
      <c r="D11" s="5" t="n">
        <v>-329</v>
      </c>
    </row>
    <row r="12" spans="1:4">
      <c r="A12" s="4" t="s">
        <v>43</v>
      </c>
      <c r="B12" s="5" t="n">
        <v>3058</v>
      </c>
      <c r="C12" s="5" t="n">
        <v>-494</v>
      </c>
      <c r="D12" s="5" t="n">
        <v>216</v>
      </c>
    </row>
    <row r="13" spans="1:4">
      <c r="A13" s="4" t="s">
        <v>44</v>
      </c>
      <c r="B13" s="5" t="n">
        <v>402</v>
      </c>
      <c r="C13" s="5" t="n">
        <v>-1148</v>
      </c>
      <c r="D13" s="5" t="n">
        <v>337</v>
      </c>
    </row>
    <row r="14" spans="1:4">
      <c r="A14" s="4" t="s">
        <v>120</v>
      </c>
      <c r="B14" s="5" t="n">
        <v>-208</v>
      </c>
      <c r="C14" s="5" t="n">
        <v>996</v>
      </c>
    </row>
    <row r="15" spans="1:4">
      <c r="A15" s="4" t="s">
        <v>121</v>
      </c>
      <c r="B15" s="5" t="n">
        <v>-21302</v>
      </c>
      <c r="C15" s="5" t="n">
        <v>3486</v>
      </c>
      <c r="D15" s="5" t="n">
        <v>-17857</v>
      </c>
    </row>
    <row r="16" spans="1:4">
      <c r="A16" s="3" t="s">
        <v>122</v>
      </c>
    </row>
    <row r="17" spans="1:4">
      <c r="A17" s="4" t="s">
        <v>123</v>
      </c>
      <c r="C17" s="5" t="n">
        <v>-51</v>
      </c>
      <c r="D17" s="5" t="n">
        <v>-4</v>
      </c>
    </row>
    <row r="18" spans="1:4">
      <c r="A18" s="4" t="s">
        <v>124</v>
      </c>
      <c r="B18" s="5" t="n">
        <v>-114233</v>
      </c>
      <c r="C18" s="5" t="n">
        <v>-60123</v>
      </c>
      <c r="D18" s="5" t="n">
        <v>-55238</v>
      </c>
    </row>
    <row r="19" spans="1:4">
      <c r="A19" s="4" t="s">
        <v>125</v>
      </c>
      <c r="B19" s="5" t="n">
        <v>69906</v>
      </c>
      <c r="C19" s="5" t="n">
        <v>50097</v>
      </c>
      <c r="D19" s="5" t="n">
        <v>65214</v>
      </c>
    </row>
    <row r="20" spans="1:4">
      <c r="A20" s="4" t="s">
        <v>126</v>
      </c>
      <c r="B20" s="5" t="n">
        <v>-44327</v>
      </c>
      <c r="C20" s="5" t="n">
        <v>-10077</v>
      </c>
      <c r="D20" s="5" t="n">
        <v>9972</v>
      </c>
    </row>
    <row r="21" spans="1:4">
      <c r="A21" s="3" t="s">
        <v>127</v>
      </c>
    </row>
    <row r="22" spans="1:4">
      <c r="A22" s="4" t="s">
        <v>128</v>
      </c>
      <c r="B22" s="5" t="n">
        <v>329</v>
      </c>
    </row>
    <row r="23" spans="1:4">
      <c r="A23" s="4" t="s">
        <v>129</v>
      </c>
      <c r="B23" s="5" t="n">
        <v>70151</v>
      </c>
      <c r="C23" s="5" t="n">
        <v>4212</v>
      </c>
    </row>
    <row r="24" spans="1:4">
      <c r="A24" s="4" t="s">
        <v>130</v>
      </c>
      <c r="B24" s="5" t="n">
        <v>70480</v>
      </c>
      <c r="C24" s="5" t="n">
        <v>4212</v>
      </c>
    </row>
    <row r="25" spans="1:4">
      <c r="A25" s="4" t="s">
        <v>131</v>
      </c>
      <c r="B25" s="5" t="n">
        <v>4851</v>
      </c>
      <c r="C25" s="5" t="n">
        <v>-2379</v>
      </c>
      <c r="D25" s="5" t="n">
        <v>-7885</v>
      </c>
    </row>
    <row r="26" spans="1:4">
      <c r="A26" s="4" t="s">
        <v>132</v>
      </c>
      <c r="B26" s="5" t="n">
        <v>8458</v>
      </c>
      <c r="C26" s="5" t="n">
        <v>10837</v>
      </c>
      <c r="D26" s="5" t="n">
        <v>18722</v>
      </c>
    </row>
    <row r="27" spans="1:4">
      <c r="A27" s="4" t="s">
        <v>133</v>
      </c>
      <c r="B27" s="5" t="n">
        <v>13309</v>
      </c>
      <c r="C27" s="5" t="n">
        <v>8458</v>
      </c>
      <c r="D27" s="5" t="n">
        <v>10837</v>
      </c>
    </row>
    <row r="28" spans="1:4">
      <c r="A28" s="3" t="s">
        <v>134</v>
      </c>
    </row>
    <row r="29" spans="1:4">
      <c r="A29" s="4" t="s">
        <v>135</v>
      </c>
      <c r="B29" s="7" t="n">
        <v>-1</v>
      </c>
      <c r="C29" s="7" t="n">
        <v>-1</v>
      </c>
      <c r="D29" s="7"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8</v>
      </c>
      <c r="B1" s="2" t="s">
        <v>1</v>
      </c>
    </row>
    <row r="2" spans="1:2">
      <c r="B2" s="2" t="s">
        <v>2</v>
      </c>
    </row>
    <row r="3" spans="1:2">
      <c r="A3" s="4"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8</v>
      </c>
      <c r="B1" s="2" t="s">
        <v>1</v>
      </c>
    </row>
    <row r="2" spans="1:2">
      <c r="B2" s="2" t="s">
        <v>2</v>
      </c>
    </row>
    <row r="3" spans="1:2">
      <c r="A3" s="4" t="s">
        <v>141</v>
      </c>
    </row>
    <row r="4" spans="1:2">
      <c r="A4" s="4" t="s">
        <v>138</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0T16:02:20Z</dcterms:created>
  <dcterms:modified xmlns:dcterms="http://purl.org/dc/terms/" xmlns:xsi="http://www.w3.org/2001/XMLSchema-instance" xsi:type="dcterms:W3CDTF">2018-08-30T16:02:20Z</dcterms:modified>
</cp:coreProperties>
</file>